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Organization and Summary of Sig" sheetId="6" r:id="rId6"/>
    <s:sheet name="Juno Collaboration and License " sheetId="7" r:id="rId7"/>
    <s:sheet name="Short-term Investments" sheetId="8" r:id="rId8"/>
    <s:sheet name="Fair Value Measurements" sheetId="9" r:id="rId9"/>
    <s:sheet name="Accrued Expenses, Long-Term Deb" sheetId="10" r:id="rId10"/>
    <s:sheet name="Stockholders' Equity" sheetId="11" r:id="rId11"/>
    <s:sheet name="Subsequent Events" sheetId="12" r:id="rId12"/>
    <s:sheet name="Organization and Summary of S13" sheetId="13" r:id="rId13"/>
    <s:sheet name="Short-term Investments (Tables)" sheetId="14" r:id="rId14"/>
    <s:sheet name="Fair Value Measurements (Tables" sheetId="15" r:id="rId15"/>
    <s:sheet name="Accrued Expenses, Long-Term D16" sheetId="16" r:id="rId16"/>
    <s:sheet name="Stockholders' Equity (Tables)" sheetId="17" r:id="rId17"/>
    <s:sheet name="Organization and Summary of S18" sheetId="18" r:id="rId18"/>
    <s:sheet name="Organization and Summary of S19" sheetId="19" r:id="rId19"/>
    <s:sheet name="Juno Collaboration and Licens20" sheetId="20" r:id="rId20"/>
    <s:sheet name="Short-term Investments (Details" sheetId="21" r:id="rId21"/>
    <s:sheet name="Short-term Investments (Detai22" sheetId="22" r:id="rId22"/>
    <s:sheet name="Fair Value Measurements (Detail" sheetId="23" r:id="rId23"/>
    <s:sheet name="Fair Value Measurements (Deta24" sheetId="24" r:id="rId24"/>
    <s:sheet name="Accrued Expenses, Long-Term D25" sheetId="25" r:id="rId25"/>
    <s:sheet name="Stockholders' Equity (Details)" sheetId="26" r:id="rId26"/>
    <s:sheet name="Subsequent Events (Details)" sheetId="27" r:id="rId27"/>
  </s:sheets>
  <s:definedNames/>
  <s:calcPr calcId="124519" calcMode="auto" fullCalcOnLoad="1"/>
</s:workbook>
</file>

<file path=xl/sharedStrings.xml><?xml version="1.0" encoding="utf-8"?>
<sst xmlns="http://schemas.openxmlformats.org/spreadsheetml/2006/main" uniqueCount="385">
  <si>
    <t>Document and Entity Information - shares</t>
  </si>
  <si>
    <t>6 Months Ended</t>
  </si>
  <si>
    <t>Jun. 30, 2016</t>
  </si>
  <si>
    <t>Aug. 05, 2016</t>
  </si>
  <si>
    <t>Document And Entity Information [Abstract]</t>
  </si>
  <si>
    <t>Entity Registrant Name</t>
  </si>
  <si>
    <t>FATE THERAPEUTICS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Trading Symbol</t>
  </si>
  <si>
    <t>FATE</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Short-term investments</t>
  </si>
  <si>
    <t>Prepaid expenses and other current assets</t>
  </si>
  <si>
    <t>Total current assets</t>
  </si>
  <si>
    <t>Property and equipment, net</t>
  </si>
  <si>
    <t>Restricted cash</t>
  </si>
  <si>
    <t>Other assets</t>
  </si>
  <si>
    <t>Total assets</t>
  </si>
  <si>
    <t>Current liabilities:</t>
  </si>
  <si>
    <t>Accounts payable</t>
  </si>
  <si>
    <t>Accrued expenses</t>
  </si>
  <si>
    <t>Current portion of deferred rent</t>
  </si>
  <si>
    <t>Current portion of deferred revenue</t>
  </si>
  <si>
    <t>Repurchase liability for unvested equity awards</t>
  </si>
  <si>
    <t>Long-term debt, current portion</t>
  </si>
  <si>
    <t>Total current liabilities</t>
  </si>
  <si>
    <t>Deferred rent</t>
  </si>
  <si>
    <t>Deferred revenue</t>
  </si>
  <si>
    <t>Long-term debt, net of current portion</t>
  </si>
  <si>
    <t>Commitments and contingencies (Note 5)</t>
  </si>
  <si>
    <t xml:space="preserve"> </t>
  </si>
  <si>
    <t>Stockholders’ equity:</t>
  </si>
  <si>
    <t>Preferred stock, $0.001 par value; authorized shares—5,000,000 at June 30, 2016 and December 31, 2015; no shares issued or outstanding</t>
  </si>
  <si>
    <t>Common stock, $0.001 par value; authorized shares — 150,000,000 at June 30, 2016 and December 31, 2015; issued and outstanding shares — 28,883,144 at June 30, 2016 and 28,716,570 at December 31, 2015</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issued shares</t>
  </si>
  <si>
    <t>Preferred stock, outstanding shares</t>
  </si>
  <si>
    <t>Common stock, par value (in dollars per share)</t>
  </si>
  <si>
    <t>Common stock, authorized shares</t>
  </si>
  <si>
    <t>Common stock issued</t>
  </si>
  <si>
    <t>Common stock, outstanding shares</t>
  </si>
  <si>
    <t>Condensed Consolidated Statements of Operations and Comprehensive Loss - USD ($) $ in Thousands</t>
  </si>
  <si>
    <t>3 Months Ended</t>
  </si>
  <si>
    <t>Jun. 30, 2015</t>
  </si>
  <si>
    <t>Income Statement [Abstract]</t>
  </si>
  <si>
    <t>Collaboration revenue</t>
  </si>
  <si>
    <t>Operating expenses:</t>
  </si>
  <si>
    <t>Research and development</t>
  </si>
  <si>
    <t>General and administrative</t>
  </si>
  <si>
    <t>Total operating expenses</t>
  </si>
  <si>
    <t>Loss from operations</t>
  </si>
  <si>
    <t>Other income (expense):</t>
  </si>
  <si>
    <t>Interest income</t>
  </si>
  <si>
    <t>Interest expense</t>
  </si>
  <si>
    <t>Total other expense, net</t>
  </si>
  <si>
    <t>Net loss</t>
  </si>
  <si>
    <t>Other comprehensive income (loss):</t>
  </si>
  <si>
    <t>Unrealized gain (loss) on available-for-sale securities, net</t>
  </si>
  <si>
    <t>Comprehensive loss</t>
  </si>
  <si>
    <t>Net loss per common share, basic and diluted</t>
  </si>
  <si>
    <t>Weighted-average common shares used to compute basic and diluted net loss per share</t>
  </si>
  <si>
    <t>Consolidated Statements of Cash Flows - USD ($) $ in Thousands</t>
  </si>
  <si>
    <t>Operating activities</t>
  </si>
  <si>
    <t>Adjustments to reconcile net loss to net cash used in operating activities:</t>
  </si>
  <si>
    <t>Depreciation and amortization</t>
  </si>
  <si>
    <t>Stock-based compensation</t>
  </si>
  <si>
    <t>Amortization of debt discounts and debt issuance costs</t>
  </si>
  <si>
    <t>Amortization of premiums and discounts on investments, net</t>
  </si>
  <si>
    <t>Noncash interest expense</t>
  </si>
  <si>
    <t>Changes in operating assets and liabilities:</t>
  </si>
  <si>
    <t>Accounts payable and accrued expenses</t>
  </si>
  <si>
    <t>Net cash used in operating activities</t>
  </si>
  <si>
    <t>Investing activities</t>
  </si>
  <si>
    <t>Purchase of property and equipment</t>
  </si>
  <si>
    <t>Purchases of short-term investments</t>
  </si>
  <si>
    <t>Maturities of short-term investments</t>
  </si>
  <si>
    <t>Net cash used in investing activities</t>
  </si>
  <si>
    <t>Financing activities</t>
  </si>
  <si>
    <t>Issuance of common stock from equity incentive plans, net of issuance costs</t>
  </si>
  <si>
    <t>Proceeds from public offering of common stock, net of issuance costs</t>
  </si>
  <si>
    <t>Proceeds from sale of common stock to collaboration partner</t>
  </si>
  <si>
    <t>Payments on long-term debt</t>
  </si>
  <si>
    <t>Net cash provided by (used in) financing activities</t>
  </si>
  <si>
    <t>Net change in cash and cash equivalents</t>
  </si>
  <si>
    <t>Cash and cash equivalents at beginning of the period</t>
  </si>
  <si>
    <t>Cash and cash equivalents at end of the period</t>
  </si>
  <si>
    <t>Organization and Summary of Significant Accounting Policies</t>
  </si>
  <si>
    <t>Organization Consolidation And Presentation Of Financial Statements [Abstract]</t>
  </si>
  <si>
    <t xml:space="preserve">1.
Organization and Summary of Significant Accounting Policies Organization Fate Therapeutics, Inc. (the “Company”) was incorporated in the state of Delaware on April 27, 2007 and has its principal operations in San Diego, California. The Company is a biopharmaceutical company dedicated to the development of programmed cellular immunotherapies for cancer and immune disorders. The Company’s cell therapy pipeline is comprised of immuno-oncology programs, including off-the-shelf NK- and T-cell cancer immunotherapies derived from engineered induced pluripotent cells, and immuno-regulatory programs, including hematopoietic cell immunotherapies for protecting the immune system of patients undergoing hematopoietic cell transplantation and for regulating autoimmunity. Its adoptive cell therapy programs are based on the Company’s novel ex vivo As of June 30, 2016, the Company has devoted substantially all of its efforts to product development, raising capital and building infrastructure and has not generated any revenues from any sales of its therapeutic products. To date, the Company’s revenues have been derived from collaboration agreements and government grants. Follow-on Public Equity Offering In May 2015, the Company completed a public offering of common stock in which the Company sold 6,900,000 shares of its common stock at an offering price of $5.00 per share. Gross proceeds from the offering were $34.5 million. Total underwriting discounts, commissions, and other cash costs related to the offering were $2.4 million. After giving effect to all such costs, total net proceeds from the offering were $32.1 million. Use of Estimates The Company’s consolidated financial statements are prepared in accordance with United States generally accepted accounting principle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accrued expenses. Although these estimates are based on the Company’s knowledge of current events and actions it may undertake in the future, actual results may ultimately materially differ from these estimates and assumptions. Principles of Consolidation The consolidated financial statements include the accounts of the Company and its subsidiaries, Fate Therapeutics (Canada), Inc. or “Fate Canada”, incorporated in Canada, and Fate Therapeutics Ltd., incorporated in the United Kingdom. To date, the aggregate operations of these subsidiaries have not been significant and all intercompany transactions and balances have been eliminated in consolidation. Cash and Cash Equivalents Cash and cash equivalents include cash in readily available checking and savings accounts, money market accounts and money market funds. The Company considers all highly liquid investments with an original maturity of three months or less from the date of purchase to be cash equivalents. Short-Term Investments Available-for-sale securities are carried at fair value, with the unrealized gains and losses reported in comprehensive income. The amortized cost of available-for-sale debt securities is adjusted for amortization of premiums and accretion of discounts to maturity. Such amortization and accretion is included in interes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terest income. Unaudited Interim Financial Information The accompanying interim condensed consolidated financial statements are unaudited. These unaudited interim condensed consolidated financial statements have been prepared in accordance with GAAP and following the requirements of the United State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comprehensive loss and its cash flows for periods presented. These statements do not include all disclosures required by GAAP and should be read in conjunction with the Company’s financial statements and accompanying notes for the fiscal year ended December 31, 2015, contained in the Company’s Annual Report on Form 10-K for the year ended December 31, 2015 filed by the Company with the SEC on March 3, 2016. The results for the three and six months ended June 30, 2016 are not necessarily indicative of the results expected for the full fiscal year or any other interim period or any future year or period. Revenue Recognition The Company recognizes revenues when all four of the following criteria are met: (i) persuasive evidence that an agreement exists; (ii) delivery of the products and/or services has occurred; (iii) the selling price is fixed or determinable; and (iv) collectability is reasonably assured. Revenue arrangements with multiple elements are analyzed to determine whether the elements can be divided into separate units of accounting or whether the elements must be accounted for as a single unit of accounting. The Company divides the elements into separate units of accounting and applies the applicable revenue recognition criteria to each of the elements, if the delivered elements have value to the customer on a stand-alone basis, if the arrangement includes a general right of return relative to the delivered elements, and if the delivery or performance of the undelivered elements is considered probable and substantially within the Company’s control. Revenue is allocated to each element at the inception of the arrangement using the relative selling price method that is based on a three-tier hierarchy. The relative selling price method requires that the estimated selling price for each element be based on vendor-specific objective evidence (“VSOE”) of fair value, which represents the price charged for each element when it is sold separately or, for an element not yet being sold separately, the price established by management. When VSOE of fair value is not available, third-party evidence (“TPE”) of fair value is acceptable, or a best estimate of selling price is used if neither VSOE nor TPE is available. A best estimate of selling price should be consistent with the objective of determining the price at which the Company would transact if the element were sold regularly on a stand-alone basis and should also take into account market conditions and company-specific factors. Revenue arrangements with multiple elements may include license fees, research and development payments, milestone payments, other contingent payments, and royalties on any product sales derived from collaborations. The Company recognizes nonrefundable license fees with stand-alone value as revenue at the time that the Company has satisfied all performance obligations, and recognizes license fees without stand-alone value as revenue in combination with any undelivered performance obligations. The Company recognizes a research and development payment as revenue over the term of the collaboration agreement as contracted amounts are earned, or reimbursable costs are incurred, under the agreement, where contracted amounts are considered to be earned in relative proportion to the performance required under the applicable agreement. The Company recognizes a milestone payment, which is contingent upon the achievement of a milestone in its entirety, as revenue in the period in which the milestone is achieved only if the milestone meets all criteria to be considered substantive. These criteria include the following: (i) the consideration being earned should be commensurate with either the Company’s performance to achieve the milestone or the enhancement of the value of the item delivered as a result of a specific outcome resulting from the Company’s performance to achieve the milestone; (ii) the consideration being earned should relate solely to past performance; (iii) the consideration being earned should be reasonable relative to all deliverables and payment terms in the arrangement; and (iv) the milestone should be considered in its entirety and cannot be bifurcated into substantive and nonsubstantive components. Any amounts received pursuant to revenue arrangements with multiple elements prior to satisfying the Company’s revenue recognition criteria are recorded as deferred revenue on the Company’s consolidated balance sheets. Revenue from government grants is recorded when reimbursable expenses are incurred under the grant in accordance with the terms of the grant award. Stock-Based Compensation Stock-based compensation expense represents the cost of the grant date fair value of employee stock option and restricted stock unit grants recognized over the requisite service period of the awards (usually the vesting period) on a straight-line basis, net of estimated forfeitures. For stock option grants for which vesting is subject to performance-based milestones, the expense is recorded over the remaining service period after the point when the achievement of the milestone is probable or the performance condition has been achieved. For stock option grant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based model. The fair value of restricted stock units is based on the closing price of the Company’s common stock as reported on The NASDAQ Global Market on the date of grant. The Company accounts for stock options and restricted stock awards to non-employees using the fair value approach. Stock options and restricted stock awards to non-employees are subject to periodic revaluation over their vesting terms. For stock option grants for which vesting is subject to performance-based milestones, the expense is recorded over the remaining service period after the point when the performance condition is determined to be probable of achievement or when it has been achieved. Comprehensive Loss Comprehensive loss is defined as a change in equity during a period from transactions and other events and circumstances from non‑owner sources. Other comprehensive income included unrealized gains and losses on available-for-sale securities, which was the only difference between net loss and comprehensive loss for the applicable period. Net Loss per Common Share Basic net loss per common share is calculated by dividing the net loss by the weighted-average number of shares of common stock outstanding for the period, without consideration for common stock equivalents. Excluded from the weighted-average number of shares outstanding are shares which have been issued upon the early exercise of stock options and are subject to future vesting totaling 51,055 shares for the three months ended June 30, 2015 and 6,568 shares and 54,754 shares for the six months ended June 30, 2016 and 2015, respectively. Diluted net loss per share is calculated by dividing the net loss by the weighted-average number of common stock equivalents outstanding for the period determined using the treasury-stock method. Dilutive common stock equivalents for the periods presented include warrants for the purchase of common stock, and common stock options and restricted stock units outstanding under the Company’s stock option and incentive plan. For all periods presented, there is no difference in the number of shares used to calculate basic and diluted shares outstanding due to the Company’s net loss position. For the three and six months ended June 30, 2016, the Company realized a net loss of $8.4 million and $16.8 million, respectively. Shares of potentially dilutive securities totaled 4.7 million for the three and six months ended June 30, 2016, including an aggregate of 4.5 million shares of common stock issuable upon the exercise of outstanding stock options and the settlement of outstanding restricted stock units. For the three and six months ended June 30, 2015, the Company realized a net loss of $7.8 million and $15.7 million, respectively. Shares of potentially dilutive securities totaled 3.0 million for the three and six months ended June 30, 2015, including options to purchase 2.9 million shares of common stock. Recent Accounting Pronouncements In March 2016, the Financial Accounting Standards Board (the “FASB”) issued Accounting Standards Update No. 2016-09 (ASU 2016-09). ASU 2016-09 simplifies several aspects of the accounting for share-based payment transactions, including the income tax consequences, classification of awards as either equity or liabilities, and classification on the statement of cash flows. ASU 2016-09 is effective for fiscal periods beginning after December 15, 2016, with early adoption permitted. The Company believes the ultimate adoption of this guidance will not have a material impact on its Consolidated Financial Statements. In February 2016, the FASB issued ASU 2016-02 which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onsolidated Financial Statements. In November 2015, the FASB issued ASU 2015-17, which requires that all deferred tax assets and liabilities be classified as noncurrent on the balance sheet, instead of separating deferred taxes into current and noncurrent amounts. The update is effective for financial statements issued for fiscal years beginning after December 15, 2016. As early adoption of this amendment is permitted, the Company has adopted the update prospectively during the year ended December 31, 2015. The adoption of this guidance did not have a material impact on the Company’s Consolidated Financial Statements. In August 2014, the FASB issued ASU 2014-15, which defined management’s responsibility to evaluate whether there is substantial doubt about an entity’s ability to continue as a going concern and to provide related disclosure. ASU 2014-15 defined the term substantial doubt and requires an assessment for a period of one year after the date of the issuance of the financial statements. It requires certain disclosures when substantial doubt is alleviated as a result of consideration of management’s plans and requires an express statement and other disclosures when substantial doubt is not alleviated. The guidance becomes effective for reporting periods ending after December 15, 2016, and for annual periods and interim periods thereafter, with early adoption permitted. The Company does not believe that the adoption of this guidance will have a material impact on its Consolidated Financial Statements. In May 2014, the FASB issued ASU 2014-09, which created a single, principle-based revenue recognition model that will supersede and replace nearly all existing U.S. GAAP revenue recognition guidance. Entities will recognize revenue in a manner that depicts the transfer of goods or services to customers at an amount that reflects the consideration to which the entity expects to be entitled to receive in exchange for those goods or services. The model provides that entities follow five steps: (i) identify the contract with a customer, (ii) identify the performance obligations in the contract, (iii) determine the transaction price, (iv) allocate the transaction price to the performance obligations, and (v) recognize revenue. For public business entities, the guidance becomes effective for annual reporting periods beginning after December 15, 2017, and interim periods therein. The Company is currently evaluating the impact the adoption of this guidance will have on its Consolidated Financial Statements. </t>
  </si>
  <si>
    <t>Juno Collaboration and License Agreement</t>
  </si>
  <si>
    <t>Collaboration And License Agreements Disclosure [Abstract]</t>
  </si>
  <si>
    <t>2.
Juno Collaboration and License Agreement On May 4, 2015, the Company entered into a strategic research collaboration and license agreement (the “Agreement”) with Juno Therapeutics, Inc. (“Juno”) to screen for and identify small molecules that enhance the therapeutic properties of Juno’s genetically-engineered T-cell immunotherapies. Pursuant to the terms of the Agreement, Juno paid the Company a non-refundable upfront payment of $5.0 million and purchased 1,000,000 shares of the Company’s common stock at a price of $8.00 per share. Additionally, Juno agreed to fund all of the Company’s collaboration research activities for an initial four-year research term beginning on the effective date of the Agreement, with minimum annual research payments of $2.0 million to the Company. Juno has the option to extend the exclusive research term for an additional two years beyond the initial four-year term, subject to the payment of an extension fee of $3.0 million and the continued funding of the Company’s activities under the collaboration during the extended term, with minimum annual research payments of $4.0 million to the Company during the two-year extension period. Upon exercise of the research term extension, the Company has the option to require Juno to purchase up to $10.0 million of the Company’s common stock at a premium equal to 120% of the then thirty-day trailing volume weighted average trading price of the Company’s common stock. The Company applied Accounting Standards Codification (“ASC”) 605-25, Revenue Recognition — Multiple Element Arrangements, Pursuant to the collaboration’s research plan under the Agreement, the Company is responsible for screening and identifying small molecule modulators of immunological cells, while Juno will be responsible for the development and commercialization of engineered T-cell immunotherapies incorporating the Company’s modulators. As the Company is principally responsible for the performance of the research services under the Agreement, revenue is recognized on a gross basis for such services when earned. Billings for research services will be recognized as deferred revenue until earned. Total revenue recognized under the Agreement for the three and six months ended June 30, 2016 was $1.0 million and $2.3 million, respectively. Total revenue recognized under the Agreement for each of the three and six months ended June 30, 2015 was $0.3 million. As of June 30, 2016, aggregate deferred revenue related to the Agreement was $6.0 million. Under the Agreement, the Company has granted Juno an exclusive worldwide license to certain of its intellectual property, including its intellectual property arising under the collaboration, to make, use, sell and otherwise exploit genetically-engineered T-cell immunotherapies using or incorporating small molecule modulators directed against certain designated tumor-associated antigen targets, subject to the selection of a target by Juno. The Company has retained exclusive rights to such intellectual property, including its intellectual property arising under the collaboration, for all other purposes, including its use outside of those targets selected by Juno. The Company is eligible under the Agreement to receive selection fees for each tumor-associated antigen target selected by Juno and bonus selection fees based on the aggregate number of tumor-associated antigen targets selected by Juno. In accordance with ASC 605-28, Revenue Recognition — Milestone Method, In connection with each Juno therapy that uses or incorporates the Company’s small molecule modulators, Juno has agreed to pay the Company non-refundable, non-creditable milestone payments totaling up to approximately $51.0 million in the aggregate per therapy upon the achievement of various clinical, regulatory and commercial milestones. Additionally, in connection with the third Juno therapy and the fifth Juno therapy that uses or incorporates the Company’s small molecule modulators, Juno has agreed to pay the Company additional non-refundable, non-creditable bonus milestone payments totaling up to approximately $116.0 million and $137.5 million, respectively, in the aggregate, per therapy upon the achievement of various clinical, regulatory, and commercial milestones. In accordance with ASU 2010-17, the Company determined that these contingent payments meet the definition of a milestone under ASU 2010-17, and that the milestones are substantive given that the milestones are commensurate with the Company’s performance, relate solely to the Company’s past performance, and are reasonable relative to other deliverables and payments under the Agreement. Accordingly, the milestones under the Agreement will be accounted for as revenue on the achievement date, if any. Beginning on the date of the first commercial sale (in each country) for each Juno therapy that uses or incorporates the Company’s small molecule modulators, and continuing until the later of: i) the expiration of the last valid patent claim, ii) ten years after such first commercial sale, or iii) the expiration of all data and other regulatory exclusivity periods afforded each therapy, Juno has agreed to pay the Company royalties in the low single-digits on net sales of each Juno therapy that uses or incorporates the Company’s small molecule modulators. The Agreement will end on the date that no further payments are due under the Agreement.</t>
  </si>
  <si>
    <t>Short-term Investments</t>
  </si>
  <si>
    <t>Short Term Investments [Abstract]</t>
  </si>
  <si>
    <t>3.
Short-term Investments During the six months ended June 30, 2016, the Company invested excess cash in United States treasuries with maturities ranging from six to twelve months from the purchase date. These debt securities are classified as short-term investments in the accompanying consolidated balance sheets and are accounted for as available-for-sale securities. The following table summarizes the Company’s short-term investments accounted for as available-for-sale securities as of June 30, 2016 (no such investments were owned as of December 31, 2015) (in thousands):
Maturity (in years)
Amortized Cost
Unrealized Losses
Unrealized Gains
Estimated Fair Value
June 30, 2016:
U.S. Treasury debt securities
1 or less
10,049
—
11
10,060
Total
$
10,049
$
—
$
11
$
10,060
The Company reviewed its investment holdings as of June 30, 2016 and determined there were no unrealized losses, and thus there were no other-than-temporary unrealized losses. During the three and six months ended June 30, 2016, the Company did not recognize any impairment or gains or losses on sales of available-for-sale securities.</t>
  </si>
  <si>
    <t>Fair Value Measurements</t>
  </si>
  <si>
    <t>Fair Value Disclosures [Abstract]</t>
  </si>
  <si>
    <t xml:space="preserve">4.
Fair Value Measurements The carrying amounts of accounts payable and accrued liabilities are considered to be representative of their respective fair values because of the short-term nature of those instruments. Based on the borrowing rates available to the Company for loans with similar terms, which is considered a Level 2 input as described below, the Company believes that the fair value of long-term debt approximates its carrying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inancial assets measured at fair value on a recurring basis consist of the Company’s cash equivalents and short-term investments. Cash equivalents primarily consisted of money market funds and short-term investments consisted of U.S. treasuries. The following table presents the Company’s assets which were measured at fair value on a recurring basis as of June 30, 2016 and December 31, 2015 (in thousands):
Fair Value Measurements at Reporting Date Using
Total
Quoted Prices in Active Markets for Identical Assets (Level 1)
Significant Other Observable Inputs (Level 2)
Significant Unobservable Inputs (Level 3)
As of June 30, 2016:
Cash equivalents
$
25,199
$
25,199
$
—
$
—
U.S. Treasury debt securities
10,060
10,060
—
—
Total assets
$
35,259
$
35,259
$
—
$
—
As of December 31, 2015:
Cash equivalents
$
35,257
$
35,257
$
—
$
—
Total assets
$
35,257
$
35,257
$
—
$
—
The Company obtains pricing information from quoted market prices from our investment manager and generally determines the fair value of investment securities using standard observable inputs, including reported trades, broker/dealer quotes, and bids and/or offers. None of the Company’s non-financial assets or liabilities is recorded at fair value on a non-recurring basis. No transfers between levels have occurred during the periods presented. As of June 30, 2016 and December 31, 2015, the Company had no material liabilities measured at fair value on a recurring basis. </t>
  </si>
  <si>
    <t>Accrued Expenses, Long-Term Debt, Commitments and Contingencies</t>
  </si>
  <si>
    <t>Accrued Expenses Long Term Debt Commitments And Contingencies Disclosure [Abstract]</t>
  </si>
  <si>
    <t>5.
Accrued Expenses, Long-Term Debt, Commitments and Contingencies Accrued Expenses Current accrued expenses consist of the following (in thousands):
June 30, 2016
December 31, 2015
Accrued payroll and other employee benefits
$
1,283
$
993
Accrued clinical trial costs
409
446
Accrued other
663
1,000
Current accrued expenses
$
2,355
$
2,439
During the six months ended June 30, 2016, the Company issued 37,641 shares of its common stock to certain senior executives of the Company as consideration for a portion of their 2015 annual bonuses. All related amounts were accrued for as liabilities as of December 31, 2015. Future senior executive bonus amounts, timing, and method of payment are at the sole discretion of the Board of Directors of the Company. As such, all relevant bonus estimates are accrued for as liabilities as of June 30, 2016. Long-term accrued expenses consist primarily of accruals for the final payment fees associated with our long-term debt. Long-Term Debt Long-term debt and unamortized discount balances are as follows (in thousands):
June 30, 2016
December 31, 2015
Long-term debt
$
14,678
$
18,454
Less debt issuance costs and discount, net of current portion
(33
)
(77
)
Long-term debt, net of long-term portion of debt issuance costs and discount
14,645
18,377
Less current portion of long-term debt
(7,969
)
(7,689
)
Long-term debt, net
$
6,676
$
10,688
Current portion of long-term debt
$
7,969
$
7,689
Less current portion of debt issuance costs and discount
(105
)
(139
)
Current portion of long-term debt, net
$
7,864
$
7,550
On July 30, 2014, the Company entered into an Amended and Restated Loan and Security Agreement (the “Restated LSA”) with Silicon Valley Bank (the “Bank”), collateralized by substantially all of the Company’s assets, excluding certain intellectual property. The Restated LSA amends and restates the Loan and Security Agreement, dated as of January 5, 2009, as amended, by and between the Company and the Bank (the “Loan Agreement”). Pursuant to the Restated LSA, the Bank agreed to make loans to the Company in an aggregate principal amount of up to $20.0 million, comprised of (i) a $10.0 million term loan, funded at the closing date (the “Term A Loan”) and (ii) subject to the achievement of a specified clinical milestone relating to the Company’s Phase 2 clinical trial of ProHema, additional term loans totaling up to $10.0 million in the aggregate, which were available until December 31, 2014 (each, a “Term B Loan”). On December 24, 2014, the Company elected to draw on the full $10.0 million under a Term B Loan. The Term A Loan and the Term B Loan mature on January 1, 2018 and June 1, 2018, respectively and bear interest at a fixed annual rate of 6.94% and 7.07%, respectively. Interest became payable in cash on a monthly basis beginning the first day of each month following the month in which the funding date of each loan occurred. The Company is required to make a monthly payment of interest only during the first twelve months following the funding date of each loan, and thereafter is required to repay the principal and interest under each loan in thirty equal monthly installments based on a thirty-month amortization schedule. During the three and six months ended June 30, 2016 the Company made aggregate principal payments totaling $1.9 million and $3.8 million, respectively, on the Term A Loan and Term B Loan. The Company is required to make a final payment fee of 7.5%, equaling $0.8 million, of the funded amount for each of the Term A Loan and Term B Loan on the respective maturity dates. The final payment fees are accrued as interest expense over the terms of the loans and recorded in long-term accrued expenses. A portion of the proceeds from the Term A Loan were used to repay loans outstanding under the Loan Agreement and to pay for transaction fees related to the Restated LSA, including a commitment fee of $0.4 million paid by the Company to the Bank. Net proceeds from the Term A Loan, after repayment of loans outstanding under the Loan Agreement and transaction fees, were $8.8 million. The Company determined that the repayment of the Loan Agreement was a debt extinguishment, and accounted for the Term A Loan at fair value as of the issuance date accordingly. Proceeds from the Term B Loan were $10.0 million. In connection with the funding of the Term B Loan, the Company issued the Bank and one of its affiliates fully-exercisable warrants to purchase an aggregate of 98,039 shares of the Company’s common stock (the “Warrants”) at an exercise price of $4.08 per share. The Warrants expire in December 2021. The aggregate fair value of the Warrants was determined to be $0.4 million using the Black-Scholes option pricing model and was recorded as a debt discount on the Term B Loan and is amortized to interest expense over the term of the Term B Loan using the effective interest method. For the three and six months ended June 30, 2016, the Company recorded $0.4 million and $0.9 million, respectively, in aggregate interest expense related to the Term A and Term B Loans. For the three and six months ended June 30, 2015, the Company recorded $0.6 million and $1.1 million, respectively, in aggregate interest expense related to the Term A and Term B Loans. Warrants to purchase 36,074 shares of the Company’s common stock at a weighted average exercise price of $7.21 per share issued in connection with the Loan Agreement remain outstanding as of June 30, 2016 with 5,305 and 30,769 of such warrants having expiration dates in January 2019 and August 2021, respectively. Facility Leases The Company leases certain office and laboratory space from a stockholder of the Company under a non-cancelable operating lease. In June 2016, the Company amended the operating lease, extending the term of the lease through June 2023 and agreeing to lease additional space comprising approximately 24,000 square feet in the same building as its existing space. The lease is subject to additional charges for common area maintenance and other costs. In connection with the lease, the Company entered into a cash-collateralized irrevocable standby letter of credit in the amount of $0.1 million. As of June 30, 2016, future minimum payments under the operating lease are $14.4 million. In January 2015, the Company entered into a sublease for additional laboratory space. The sublease is accounted for as an operating lease and expires in September 2017. Under the sublease, total future minimum payments as of June 30, 2016 are $0.4 million.</t>
  </si>
  <si>
    <t>Stockholders' Equity</t>
  </si>
  <si>
    <t>Disclosure Of Compensation Related Costs Sharebased Payments [Abstract]</t>
  </si>
  <si>
    <t xml:space="preserve">6.
Stockholders’ Equity Stock option activity under all equity and stock option plans is summarized as follows:
Number of Options
Weighted- Average Price
Balance at December 31, 2015
2,587,474
$
4.59
Granted
2,193,800
2.64
Canceled
(639,873
)
3.74
Exercised
(119,843
)
1.41
Balance at June 30, 2016
4,021,558
$
3.76
The allocation of stock-based compensation for all stock awards is as follows (in thousands):
Three Months Ended June 30,
Six Months Ended June 30,
2016
2015
2016
2015
Research and development
$
450
$
416
$
892
$
720
General and administrative
336
322
691
626
$
786
$
738
$
1,583
$
1,346
As of June 30, 2016, the outstanding options included 110,400 performance-based options for which the achievement of the performance-based vesting provisions was determined not to be probable. The aggregate grant date fair value of these unvested options at June 30, 2016 was $0.2 million. As of June 30, 2016, the unrecognized compensation cost related to outstanding options (excluding those with performance-based conditions) was $6.1 million and is expected to be recognized as expense over a weighted average period of approximately 3.0 years. As of June 30, 2016, 0.5 million restricted stock units were outstanding, and the unrecognized compensation cost related to such grants was $2.1 million which is expected to be recognized as expense over approximately 3.3 years. No restricted stock units were granted, canceled, or vested during the six months ended June 30, 2016. The weighted-average assumptions used in the Black-Scholes option pricing model to determine the fair value of the employee stock option grants were as follows:
Six Months Ended June 30,
2016
2015
Risk-free interest rate
1.6
%
1.6
%
Expected volatility
79.8
%
82.2
%
Expected term (in years)
6.0
6.0
Expected dividend yield
0.0
%
0.0
% The weighted-average assumptions used in the Black-Scholes option pricing model to determine the fair value of the non-employee stock option grants were as follows:
Six Months Ended June 30,
2016
2015
Risk-free interest rate
1.4
%
0.5
%
Expected volatility
81.1
%
61.9
%
Remaining contractual term (in years)
6.7
1.6
Expected dividend yield
0.0
%
0.0
% </t>
  </si>
  <si>
    <t>Subsequent Events</t>
  </si>
  <si>
    <t>Subsequent Events [Abstract]</t>
  </si>
  <si>
    <t>7.
Subsequent Events On August 6, 2016, the Company entered into a Securities Purchase Agreement (the “Purchase Agreement”) for a private placement of its common stock with a group of institutional investors (the “Purchasers”), pursuant to which the Purchasers have agreed to purchase 5,250,000 shares of the Company’s common stock, par value $0.001 per share (the “Shares”), at a price of $1.96 per share, for an aggregate purchase price of approximately $10.3 million. The closing of the purchase and sale of the Shares is expected to occur on or before August 10, 2016, subject to customary closing conditions. The Company also entered into a registration rights agreement with the Purchasers requiring the Company to register the resale of the Shares. The Company is required to prepare and file a registration statement with the Securities and Exchange Commission (the “SEC”) within 90 days of the closing of the transaction, and to use commercially reasonable efforts to have the registration statement declared effective within 120 days if there is no review by the SEC, and within 150 days in the event of such review.</t>
  </si>
  <si>
    <t>Organization and Summary of Significant Accounting Policies (Policies)</t>
  </si>
  <si>
    <t>Follow-on Public Equity Offering</t>
  </si>
  <si>
    <t>Follow-on Public Equity Offering In May 2015, the Company completed a public offering of common stock in which the Company sold 6,900,000 shares of its common stock at an offering price of $5.00 per share. Gross proceeds from the offering were $34.5 million. Total underwriting discounts, commissions, and other cash costs related to the offering were $2.4 million. After giving effect to all such costs, total net proceeds from the offering were $32.1 million.</t>
  </si>
  <si>
    <t>Use of Estimates</t>
  </si>
  <si>
    <t>Use of Estimates The Company’s consolidated financial statements are prepared in accordance with United States generally accepted accounting principle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accrued expenses. Although these estimates are based on the Company’s knowledge of current events and actions it may undertake in the future, actual results may ultimately materially differ from these estimates and assumptions.</t>
  </si>
  <si>
    <t>Principles of Consolidation</t>
  </si>
  <si>
    <t>Principles of Consolidation The consolidated financial statements include the accounts of the Company and its subsidiaries, Fate Therapeutics (Canada), Inc. or “Fate Canada”, incorporated in Canada, and Fate Therapeutics Ltd., incorporated in the United Kingdom. To date, the aggregate operations of these subsidiaries have not been significant and all intercompany transactions and balances have been eliminated in consolidation.</t>
  </si>
  <si>
    <t>Cash and Cash Equivalents</t>
  </si>
  <si>
    <t>Cash and Cash Equivalents Cash and cash equivalents include cash in readily available checking and savings accounts, money market accounts and money market funds. The Company considers all highly liquid investments with an original maturity of three months or less from the date of purchase to be cash equivalents.</t>
  </si>
  <si>
    <t>Short Term Investments</t>
  </si>
  <si>
    <t>Short-Term Investments Available-for-sale securities are carried at fair value, with the unrealized gains and losses reported in comprehensive income. The amortized cost of available-for-sale debt securities is adjusted for amortization of premiums and accretion of discounts to maturity. Such amortization and accretion is included in interes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terest income.</t>
  </si>
  <si>
    <t>Unaudited Interim Financial Information</t>
  </si>
  <si>
    <t>Unaudited Interim Financial Information The accompanying interim condensed consolidated financial statements are unaudited. These unaudited interim condensed consolidated financial statements have been prepared in accordance with GAAP and following the requirements of the United State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comprehensive loss and its cash flows for periods presented. These statements do not include all disclosures required by GAAP and should be read in conjunction with the Company’s financial statements and accompanying notes for the fiscal year ended December 31, 2015, contained in the Company’s Annual Report on Form 10-K for the year ended December 31, 2015 filed by the Company with the SEC on March 3, 2016. The results for the three and six months ended June 30, 2016 are not necessarily indicative of the results expected for the full fiscal year or any other interim period or any future year or period.</t>
  </si>
  <si>
    <t>Revenue Recognition</t>
  </si>
  <si>
    <t>Revenue Recognition The Company recognizes revenues when all four of the following criteria are met: (i) persuasive evidence that an agreement exists; (ii) delivery of the products and/or services has occurred; (iii) the selling price is fixed or determinable; and (iv) collectability is reasonably assured. Revenue arrangements with multiple elements are analyzed to determine whether the elements can be divided into separate units of accounting or whether the elements must be accounted for as a single unit of accounting. The Company divides the elements into separate units of accounting and applies the applicable revenue recognition criteria to each of the elements, if the delivered elements have value to the customer on a stand-alone basis, if the arrangement includes a general right of return relative to the delivered elements, and if the delivery or performance of the undelivered elements is considered probable and substantially within the Company’s control. Revenue is allocated to each element at the inception of the arrangement using the relative selling price method that is based on a three-tier hierarchy. The relative selling price method requires that the estimated selling price for each element be based on vendor-specific objective evidence (“VSOE”) of fair value, which represents the price charged for each element when it is sold separately or, for an element not yet being sold separately, the price established by management. When VSOE of fair value is not available, third-party evidence (“TPE”) of fair value is acceptable, or a best estimate of selling price is used if neither VSOE nor TPE is available. A best estimate of selling price should be consistent with the objective of determining the price at which the Company would transact if the element were sold regularly on a stand-alone basis and should also take into account market conditions and company-specific factors. Revenue arrangements with multiple elements may include license fees, research and development payments, milestone payments, other contingent payments, and royalties on any product sales derived from collaborations. The Company recognizes nonrefundable license fees with stand-alone value as revenue at the time that the Company has satisfied all performance obligations, and recognizes license fees without stand-alone value as revenue in combination with any undelivered performance obligations. The Company recognizes a research and development payment as revenue over the term of the collaboration agreement as contracted amounts are earned, or reimbursable costs are incurred, under the agreement, where contracted amounts are considered to be earned in relative proportion to the performance required under the applicable agreement. The Company recognizes a milestone payment, which is contingent upon the achievement of a milestone in its entirety, as revenue in the period in which the milestone is achieved only if the milestone meets all criteria to be considered substantive. These criteria include the following: (i) the consideration being earned should be commensurate with either the Company’s performance to achieve the milestone or the enhancement of the value of the item delivered as a result of a specific outcome resulting from the Company’s performance to achieve the milestone; (ii) the consideration being earned should relate solely to past performance; (iii) the consideration being earned should be reasonable relative to all deliverables and payment terms in the arrangement; and (iv) the milestone should be considered in its entirety and cannot be bifurcated into substantive and nonsubstantive components. Any amounts received pursuant to revenue arrangements with multiple elements prior to satisfying the Company’s revenue recognition criteria are recorded as deferred revenue on the Company’s consolidated balance sheets. Revenue from government grants is recorded when reimbursable expenses are incurred under the grant in accordance with the terms of the grant award.</t>
  </si>
  <si>
    <t>Stock-Based Compensation</t>
  </si>
  <si>
    <t>Stock-Based Compensation Stock-based compensation expense represents the cost of the grant date fair value of employee stock option and restricted stock unit grants recognized over the requisite service period of the awards (usually the vesting period) on a straight-line basis, net of estimated forfeitures. For stock option grants for which vesting is subject to performance-based milestones, the expense is recorded over the remaining service period after the point when the achievement of the milestone is probable or the performance condition has been achieved. For stock option grant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based model. The fair value of restricted stock units is based on the closing price of the Company’s common stock as reported on The NASDAQ Global Market on the date of grant. The Company accounts for stock options and restricted stock awards to non-employees using the fair value approach. Stock options and restricted stock awards to non-employees are subject to periodic revaluation over their vesting terms. For stock option grants for which vesting is subject to performance-based milestones, the expense is recorded over the remaining service period after the point when the performance condition is determined to be probable of achievement or when it has been achieved.</t>
  </si>
  <si>
    <t>Comprehensive Loss</t>
  </si>
  <si>
    <t>Comprehensive Loss Comprehensive loss is defined as a change in equity during a period from transactions and other events and circumstances from non‑owner sources. Other comprehensive income included unrealized gains and losses on available-for-sale securities, which was the only difference between net loss and comprehensive loss for the applicable period.</t>
  </si>
  <si>
    <t>Net Loss Per Common Share</t>
  </si>
  <si>
    <t>Net Loss per Common Share Basic net loss per common share is calculated by dividing the net loss by the weighted-average number of shares of common stock outstanding for the period, without consideration for common stock equivalents. Excluded from the weighted-average number of shares outstanding are shares which have been issued upon the early exercise of stock options and are subject to future vesting totaling 51,055 shares for the three months ended June 30, 2015 and 6,568 shares and 54,754 shares for the six months ended June 30, 2016 and 2015, respectively. Diluted net loss per share is calculated by dividing the net loss by the weighted-average number of common stock equivalents outstanding for the period determined using the treasury-stock method. Dilutive common stock equivalents for the periods presented include warrants for the purchase of common stock, and common stock options and restricted stock units outstanding under the Company’s stock option and incentive plan. For all periods presented, there is no difference in the number of shares used to calculate basic and diluted shares outstanding due to the Company’s net loss position. For the three and six months ended June 30, 2016, the Company realized a net loss of $8.4 million and $16.8 million, respectively. Shares of potentially dilutive securities totaled 4.7 million for the three and six months ended June 30, 2016, including an aggregate of 4.5 million shares of common stock issuable upon the exercise of outstanding stock options and the settlement of outstanding restricted stock units. For the three and six months ended June 30, 2015, the Company realized a net loss of $7.8 million and $15.7 million, respectively. Shares of potentially dilutive securities totaled 3.0 million for the three and six months ended June 30, 2015, including options to purchase 2.9 million shares of common stock.</t>
  </si>
  <si>
    <t>Recent Accounting Pronouncements</t>
  </si>
  <si>
    <t>Recent Accounting Pronouncements In March 2016, the Financial Accounting Standards Board (the “FASB”) issued Accounting Standards Update No. 2016-09 (ASU 2016-09). ASU 2016-09 simplifies several aspects of the accounting for share-based payment transactions, including the income tax consequences, classification of awards as either equity or liabilities, and classification on the statement of cash flows. ASU 2016-09 is effective for fiscal periods beginning after December 15, 2016, with early adoption permitted. The Company believes the ultimate adoption of this guidance will not have a material impact on its Consolidated Financial Statements. In February 2016, the FASB issued ASU 2016-02 which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onsolidated Financial Statements. In November 2015, the FASB issued ASU 2015-17, which requires that all deferred tax assets and liabilities be classified as noncurrent on the balance sheet, instead of separating deferred taxes into current and noncurrent amounts. The update is effective for financial statements issued for fiscal years beginning after December 15, 2016. As early adoption of this amendment is permitted, the Company has adopted the update prospectively during the year ended December 31, 2015. The adoption of this guidance did not have a material impact on the Company’s Consolidated Financial Statements. In August 2014, the FASB issued ASU 2014-15, which defined management’s responsibility to evaluate whether there is substantial doubt about an entity’s ability to continue as a going concern and to provide related disclosure. ASU 2014-15 defined the term substantial doubt and requires an assessment for a period of one year after the date of the issuance of the financial statements. It requires certain disclosures when substantial doubt is alleviated as a result of consideration of management’s plans and requires an express statement and other disclosures when substantial doubt is not alleviated. The guidance becomes effective for reporting periods ending after December 15, 2016, and for annual periods and interim periods thereafter, with early adoption permitted. The Company does not believe that the adoption of this guidance will have a material impact on its Consolidated Financial Statements. In May 2014, the FASB issued ASU 2014-09, which created a single, principle-based revenue recognition model that will supersede and replace nearly all existing U.S. GAAP revenue recognition guidance. Entities will recognize revenue in a manner that depicts the transfer of goods or services to customers at an amount that reflects the consideration to which the entity expects to be entitled to receive in exchange for those goods or services. The model provides that entities follow five steps: (i) identify the contract with a customer, (ii) identify the performance obligations in the contract, (iii) determine the transaction price, (iv) allocate the transaction price to the performance obligations, and (v) recognize revenue. For public business entities, the guidance becomes effective for annual reporting periods beginning after December 15, 2017, and interim periods therein. The Company is currently evaluating the impact the adoption of this guidance will have on its Consolidated Financial Statements.</t>
  </si>
  <si>
    <t>Short-term Investments (Tables)</t>
  </si>
  <si>
    <t>Summary of Short-term Investments</t>
  </si>
  <si>
    <t>The following table summarizes the Company’s short-term investments accounted for as available-for-sale securities as of June 30, 2016 (no such investments were owned as of December 31, 2015) (in thousands):
Maturity (in years)
Amortized Cost
Unrealized Losses
Unrealized Gains
Estimated Fair Value
June 30, 2016:
U.S. Treasury debt securities
1 or less
10,049
—
11
10,060
Total
$
10,049
$
—
$
11
$
10,060</t>
  </si>
  <si>
    <t>Fair Value Measurements (Tables)</t>
  </si>
  <si>
    <t>Schedule of Assets Measured at Fair Value on Recurring Basis</t>
  </si>
  <si>
    <t>The following table presents the Company’s assets which were measured at fair value on a recurring basis as of June 30, 2016 and December 31, 2015 (in thousands):
Fair Value Measurements at Reporting Date Using
Total
Quoted Prices in Active Markets for Identical Assets (Level 1)
Significant Other Observable Inputs (Level 2)
Significant Unobservable Inputs (Level 3)
As of June 30, 2016:
Cash equivalents
$
25,199
$
25,199
$
—
$
—
U.S. Treasury debt securities
10,060
10,060
—
—
Total assets
$
35,259
$
35,259
$
—
$
—
As of December 31, 2015:
Cash equivalents
$
35,257
$
35,257
$
—
$
—
Total assets
$
35,257
$
35,257
$
—
$
—</t>
  </si>
  <si>
    <t>Accrued Expenses, Long-Term Debt, Commitments and Contingencies (Tables)</t>
  </si>
  <si>
    <t>Schedule of accrued expenses</t>
  </si>
  <si>
    <t>Current accrued expenses consist of the following (in thousands):
June 30, 2016
December 31, 2015
Accrued payroll and other employee benefits
$
1,283
$
993
Accrued clinical trial costs
409
446
Accrued other
663
1,000
Current accrued expenses
$
2,355
$
2,439</t>
  </si>
  <si>
    <t>Schedule of long-term debt and unamortized discount balances</t>
  </si>
  <si>
    <t>Long-term debt and unamortized discount balances are as follows (in thousands):
June 30, 2016
December 31, 2015
Long-term debt
$
14,678
$
18,454
Less debt issuance costs and discount, net of current portion
(33
)
(77
)
Long-term debt, net of long-term portion of debt issuance costs and discount
14,645
18,377
Less current portion of long-term debt
(7,969
)
(7,689
)
Long-term debt, net
$
6,676
$
10,688
Current portion of long-term debt
$
7,969
$
7,689
Less current portion of debt issuance costs and discount
(105
)
(139
)
Current portion of long-term debt, net
$
7,864
$
7,550</t>
  </si>
  <si>
    <t>Stockholders' Equity (Tables)</t>
  </si>
  <si>
    <t>Summary of stock option activity under the Plan</t>
  </si>
  <si>
    <t>Number of Options
Weighted- Average Price
Balance at December 31, 2015
2,587,474
$
4.59
Granted
2,193,800
2.64
Canceled
(639,873
)
3.74
Exercised
(119,843
)
1.41
Balance at June 30, 2016
4,021,558
$
3.76</t>
  </si>
  <si>
    <t>Schedule of allocation of stock-based compensation for all stock awards</t>
  </si>
  <si>
    <t>Three Months Ended June 30,
Six Months Ended June 30,
2016
2015
2016
2015
Research and development
$
450
$
416
$
892
$
720
General and administrative
336
322
691
626
$
786
$
738
$
1,583
$
1,346</t>
  </si>
  <si>
    <t>Employee Stock Option</t>
  </si>
  <si>
    <t>Schedule of weighted-average assumptions used to determine the fair value of stock option grants</t>
  </si>
  <si>
    <t xml:space="preserve">Six Months Ended June 30,
2016
2015
Risk-free interest rate
1.6
%
1.6
%
Expected volatility
79.8
%
82.2
%
Expected term (in years)
6.0
6.0
Expected dividend yield
0.0
%
0.0
% </t>
  </si>
  <si>
    <t>Non Employee Stock Option</t>
  </si>
  <si>
    <t xml:space="preserve">Six Months Ended June 30,
2016
2015
Risk-free interest rate
1.4
%
0.5
%
Expected volatility
81.1
%
61.9
%
Remaining contractual term (in years)
6.7
1.6
Expected dividend yield
0.0
%
0.0
% </t>
  </si>
  <si>
    <t>Organization and Summary of Significant Accounting Policies (Details) - USD ($) $ / shares in Units, $ in Thousands</t>
  </si>
  <si>
    <t>1 Months Ended</t>
  </si>
  <si>
    <t>May 31, 2015</t>
  </si>
  <si>
    <t>Equity transactions</t>
  </si>
  <si>
    <t>Net proceeds from issuance of shares after related cash costs</t>
  </si>
  <si>
    <t>Follow on public equity offering</t>
  </si>
  <si>
    <t>Shares sold</t>
  </si>
  <si>
    <t>Share issue price (in dollars per share)</t>
  </si>
  <si>
    <t>Financing And Stock Issuance Costs</t>
  </si>
  <si>
    <t>Organization and Summary of Significant Accounting Policies (Details 2) - USD ($) $ in Thousands</t>
  </si>
  <si>
    <t>Revenue Recognition [Abstract]</t>
  </si>
  <si>
    <t>Four criteria needed for Company to recognize revenue</t>
  </si>
  <si>
    <t>(i) persuasive evidence that an agreement exists; (ii) delivery of the products and/or services has occurred; (iii) the selling price is fixed or determinable; and (iv) collectability is reasonably assured.</t>
  </si>
  <si>
    <t>Potentially dilutive securities (in shares)</t>
  </si>
  <si>
    <t>Common stock issuable upon the exercise of outstanding options</t>
  </si>
  <si>
    <t>Options to purchase shares of common stock included in potentially dilutive securities (in shares)</t>
  </si>
  <si>
    <t>Anti-dilutive securities (in shares)</t>
  </si>
  <si>
    <t>Juno Collaboration and License Agreement (Details) - Juno Therapeutics, Inc - USD ($)</t>
  </si>
  <si>
    <t>May 04, 2015</t>
  </si>
  <si>
    <t>Collaboration agreement</t>
  </si>
  <si>
    <t>Research term</t>
  </si>
  <si>
    <t>4 years</t>
  </si>
  <si>
    <t>Minimum annual research payments receivable</t>
  </si>
  <si>
    <t>Extended term of research</t>
  </si>
  <si>
    <t>2 years</t>
  </si>
  <si>
    <t>Extension fee</t>
  </si>
  <si>
    <t>Minimum annual payments receivable for extended term of research</t>
  </si>
  <si>
    <t>Common stock premium percentage on trading price upon exercise of extension</t>
  </si>
  <si>
    <t>120.00%</t>
  </si>
  <si>
    <t>Trailing trading period considered for premium</t>
  </si>
  <si>
    <t>30 days</t>
  </si>
  <si>
    <t>Upfront payments recorded as deferred revenue</t>
  </si>
  <si>
    <t>recognition period of deferred revenue</t>
  </si>
  <si>
    <t>Proceeds from sale of common stock</t>
  </si>
  <si>
    <t>Premium on share price (in dollars per share)</t>
  </si>
  <si>
    <t>Aggregate premium on shares issued recorded as deferred revenue</t>
  </si>
  <si>
    <t>Issuance of common stock</t>
  </si>
  <si>
    <t>Term of royalties payable after first commercial sale</t>
  </si>
  <si>
    <t>10 years</t>
  </si>
  <si>
    <t>Maximum</t>
  </si>
  <si>
    <t>Common stock issued upon exercise of extension</t>
  </si>
  <si>
    <t>Aggregate milestone payments</t>
  </si>
  <si>
    <t>Maximum | Third Juno Product</t>
  </si>
  <si>
    <t>Additional aggregate milestone payments</t>
  </si>
  <si>
    <t>Maximum | Fifth Juno Product</t>
  </si>
  <si>
    <t>Collaborative Arrangement</t>
  </si>
  <si>
    <t>Proceeds from non refundable upfront fee</t>
  </si>
  <si>
    <t>Share Price</t>
  </si>
  <si>
    <t>Revenue recognized</t>
  </si>
  <si>
    <t>Aggregate deferred revenue</t>
  </si>
  <si>
    <t>Short-term Investments (Details)</t>
  </si>
  <si>
    <t>Jun. 30, 2016USD ($)</t>
  </si>
  <si>
    <t>Schedule Of Available For Sale Securities [Line Items]</t>
  </si>
  <si>
    <t>Unrealized losses</t>
  </si>
  <si>
    <t>Available-for-sale securities, impairment</t>
  </si>
  <si>
    <t>Available-for-sale securities, gains (losses) on sales</t>
  </si>
  <si>
    <t>U.S. Treasury debt securities</t>
  </si>
  <si>
    <t>Short term investments, maturity start range</t>
  </si>
  <si>
    <t>6 months</t>
  </si>
  <si>
    <t>Short term investments, maturity end range</t>
  </si>
  <si>
    <t>12 months</t>
  </si>
  <si>
    <t>Short-term Investments (Details 2)</t>
  </si>
  <si>
    <t>Amortized Cost</t>
  </si>
  <si>
    <t>Unrealized Losses</t>
  </si>
  <si>
    <t>Unrealized Gains</t>
  </si>
  <si>
    <t>Estimated Fair Value</t>
  </si>
  <si>
    <t>Maturity (in years)</t>
  </si>
  <si>
    <t>1 or less</t>
  </si>
  <si>
    <t>Fair Value Measurements (Details) - Fair Value Measurements Recurring - USD ($) $ in Thousands</t>
  </si>
  <si>
    <t>Fair Value Assets And Liabilities Measured On Recurring And Nonrecurring Basis [Line Items]</t>
  </si>
  <si>
    <t>Cash equivalents</t>
  </si>
  <si>
    <t>Quoted prices in Active Market for Identical Assets (Level 1)</t>
  </si>
  <si>
    <t>Quoted prices in Active Market for Identical Assets (Level 1) | U.S. Treasury debt securities</t>
  </si>
  <si>
    <t>Fair Value Measurements (Details 2) - USD ($) $ in Thousands</t>
  </si>
  <si>
    <t>Transfer of assets from level 1 to level 2</t>
  </si>
  <si>
    <t>Transfer of assets from level 2 to level 1</t>
  </si>
  <si>
    <t>Transfer of liabilities from level 1 to level 2</t>
  </si>
  <si>
    <t>Transfer of liabilities from level 2 to level 1</t>
  </si>
  <si>
    <t>Fair Value Measurements Nonrecurring</t>
  </si>
  <si>
    <t>Non-financial assets</t>
  </si>
  <si>
    <t>Non-financial liabilities</t>
  </si>
  <si>
    <t>Fair Value Measurements Recurring</t>
  </si>
  <si>
    <t>Liabilities measured at fair value</t>
  </si>
  <si>
    <t>Accrued Expenses, Long-Term Debt, Commitments and Contingencies (Details)</t>
  </si>
  <si>
    <t>Jul. 30, 2014USD ($)</t>
  </si>
  <si>
    <t>Jun. 30, 2016USD ($)ft²$ / shares</t>
  </si>
  <si>
    <t>Jun. 30, 2016USD ($)$ / shares</t>
  </si>
  <si>
    <t>Jun. 30, 2015USD ($)</t>
  </si>
  <si>
    <t>Jun. 30, 2016USD ($)$ / sharesshares</t>
  </si>
  <si>
    <t>Dec. 31, 2015USD ($)</t>
  </si>
  <si>
    <t>Dec. 24, 2014USD ($)</t>
  </si>
  <si>
    <t>Current accrued expenses</t>
  </si>
  <si>
    <t>Accrued payroll and other employee benefits</t>
  </si>
  <si>
    <t>Accrued clinical trial costs</t>
  </si>
  <si>
    <t>Accrued other</t>
  </si>
  <si>
    <t>Common stock issued to senior executives | shares</t>
  </si>
  <si>
    <t>Principal payment on long-term debt</t>
  </si>
  <si>
    <t>Aggregate interest expense</t>
  </si>
  <si>
    <t>Cash-collateralized irrevocable standby letter of credit</t>
  </si>
  <si>
    <t>Long-term debt</t>
  </si>
  <si>
    <t>Less debt issuance costs and discount, net of current portion</t>
  </si>
  <si>
    <t>Long-term debt, net of long-term portion of debt issuance costs and discount</t>
  </si>
  <si>
    <t>Less current portion of long-term debt</t>
  </si>
  <si>
    <t>Long-term debt, net</t>
  </si>
  <si>
    <t>Current portion of long-term debt</t>
  </si>
  <si>
    <t>Less current portion of debt issuance costs and discount</t>
  </si>
  <si>
    <t>Current portion of long-term debt, net</t>
  </si>
  <si>
    <t>Non-Cancelable Operating Lease</t>
  </si>
  <si>
    <t>Future minimum payments</t>
  </si>
  <si>
    <t>Additional leased space | ft²</t>
  </si>
  <si>
    <t>Lease expiration period</t>
  </si>
  <si>
    <t>2023-06</t>
  </si>
  <si>
    <t>Sublease Lease</t>
  </si>
  <si>
    <t>Sublease expiration date</t>
  </si>
  <si>
    <t>2017-09</t>
  </si>
  <si>
    <t>Warrants Expiration Period January 2019</t>
  </si>
  <si>
    <t>Warrants to purchase shares of common stock issued on conversion | shares</t>
  </si>
  <si>
    <t>Warrants expiration date</t>
  </si>
  <si>
    <t>2019-01</t>
  </si>
  <si>
    <t>Warrants Expiration Period August 2021</t>
  </si>
  <si>
    <t>2021-08</t>
  </si>
  <si>
    <t>Warrant</t>
  </si>
  <si>
    <t>Exercise price (in dollars per share) | $ / shares</t>
  </si>
  <si>
    <t>Term B Loan</t>
  </si>
  <si>
    <t>2021-12</t>
  </si>
  <si>
    <t>Term B Loan | Warrant</t>
  </si>
  <si>
    <t>Fair values of warrants issued</t>
  </si>
  <si>
    <t>Amended And Restated Loan And Security Agreement</t>
  </si>
  <si>
    <t>Commitment fee</t>
  </si>
  <si>
    <t>Amended And Restated Loan And Security Agreement | Maximum</t>
  </si>
  <si>
    <t>Principal amount</t>
  </si>
  <si>
    <t>Amended And Restated Loan And Security Agreement | Term A Loan</t>
  </si>
  <si>
    <t>Debt instrument, maturity date</t>
  </si>
  <si>
    <t>Jan. 1,
		2018</t>
  </si>
  <si>
    <t>Interest rate (as a percent)</t>
  </si>
  <si>
    <t>6.94%</t>
  </si>
  <si>
    <t>Final payment fee (amounts in dollars)</t>
  </si>
  <si>
    <t>Final payment fee</t>
  </si>
  <si>
    <t>7.50%</t>
  </si>
  <si>
    <t>Net Proceeds after repayment of loans outstanding and transaction fees</t>
  </si>
  <si>
    <t>Amended And Restated Loan And Security Agreement | Term B Loan</t>
  </si>
  <si>
    <t>Jun. 1,
		2018</t>
  </si>
  <si>
    <t>7.07%</t>
  </si>
  <si>
    <t>Amended And Restated Loan And Security Agreement | Term B Loan | Maximum</t>
  </si>
  <si>
    <t>Amended And Restated Loan And Security Agreement | Term B Loan Tranche 1 [Member] | Minimum</t>
  </si>
  <si>
    <t>Amended And Restated Loan And Security Agreement | Secured Debt [Member]</t>
  </si>
  <si>
    <t>Number of monthly payment of interest</t>
  </si>
  <si>
    <t>Number of equal monthly installments to repay principal and accrued interest</t>
  </si>
  <si>
    <t>30 months</t>
  </si>
  <si>
    <t>Stockholders' Equity (Details) - USD ($) $ / shares in Units, $ in Thousands</t>
  </si>
  <si>
    <t>Aggregate Intrinsic Value</t>
  </si>
  <si>
    <t>Total stock-based compensation expense</t>
  </si>
  <si>
    <t>Research And Development</t>
  </si>
  <si>
    <t>General And Administrative</t>
  </si>
  <si>
    <t>Employee And Non Employee Stock Option</t>
  </si>
  <si>
    <t>Number of Options</t>
  </si>
  <si>
    <t>Balance at the beginning of the period (in shares)</t>
  </si>
  <si>
    <t>Granted (in shares)</t>
  </si>
  <si>
    <t>Cancelled (in shares)</t>
  </si>
  <si>
    <t>Exercised (in shares)</t>
  </si>
  <si>
    <t>Balance at the end of the period (in shares)</t>
  </si>
  <si>
    <t>Weighted-Average Price</t>
  </si>
  <si>
    <t>Balance at the beginning of the period (in dollars per share)</t>
  </si>
  <si>
    <t>Granted (in dollars per share)</t>
  </si>
  <si>
    <t>Cancelled (in dollars per share)</t>
  </si>
  <si>
    <t>Exercised (in dollars per share)</t>
  </si>
  <si>
    <t>Balance at the end of the period (in dollars per share)</t>
  </si>
  <si>
    <t>Unrecognized compensation cost related to outstanding options</t>
  </si>
  <si>
    <t>Expected recognition weighted average period of unrecognized compensation cost</t>
  </si>
  <si>
    <t>3 years</t>
  </si>
  <si>
    <t>Employee And Non Employee Stock Option | Vesting Based On Performance</t>
  </si>
  <si>
    <t>Aggregate grant date fair value</t>
  </si>
  <si>
    <t>Restricted Stock Units (RSUs)</t>
  </si>
  <si>
    <t>3 years 3 months 18 days</t>
  </si>
  <si>
    <t>Stock units outstanding</t>
  </si>
  <si>
    <t>Unrecognized compensation cost related to unvested restricted shares</t>
  </si>
  <si>
    <t>Vested (in shares)</t>
  </si>
  <si>
    <t>Weighted-average assumptions to determine fair value of stock options</t>
  </si>
  <si>
    <t>Risk-free interest rate (as a percentage)</t>
  </si>
  <si>
    <t>1.60%</t>
  </si>
  <si>
    <t>Expected volatility (as a percent)</t>
  </si>
  <si>
    <t>79.80%</t>
  </si>
  <si>
    <t>82.20%</t>
  </si>
  <si>
    <t>Expected term (in years)</t>
  </si>
  <si>
    <t>6 years</t>
  </si>
  <si>
    <t>Expected dividend yield (as a percent)</t>
  </si>
  <si>
    <t>0.00%</t>
  </si>
  <si>
    <t>1.40%</t>
  </si>
  <si>
    <t>0.50%</t>
  </si>
  <si>
    <t>81.10%</t>
  </si>
  <si>
    <t>61.90%</t>
  </si>
  <si>
    <t>Remaining contractual term (in years)</t>
  </si>
  <si>
    <t>6 years 8 months 12 days</t>
  </si>
  <si>
    <t>1 year 7 months 6 days</t>
  </si>
  <si>
    <t>Subsequent Events (Details) - USD ($) $ / shares in Units, $ in Thousands</t>
  </si>
  <si>
    <t>Aug. 06, 2016</t>
  </si>
  <si>
    <t>Subsequent Event [Line Items]</t>
  </si>
  <si>
    <t>Common stock, par value</t>
  </si>
  <si>
    <t>Aggregate purchase price of common stock</t>
  </si>
  <si>
    <t>Private Placement | Group of Institutional Investors [Member] | Securities Purchase Agreement [Member] | Subsequent Events [Member]</t>
  </si>
  <si>
    <t>Share price</t>
  </si>
  <si>
    <t>Registration statement filing period for resale of shares</t>
  </si>
  <si>
    <t>90 days</t>
  </si>
  <si>
    <t>Period for registration to become effective without SEC review</t>
  </si>
  <si>
    <t>120 days</t>
  </si>
  <si>
    <t>Period for registration to become effective with SEC review</t>
  </si>
  <si>
    <t>150 day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343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6" t="n">
        <v>28894815</v>
      </c>
    </row>
    <row r="14" spans="1:3">
      <c r="A14" s="4" t="s">
        <v>23</v>
      </c>
      <c r="B14" s="6" t="n">
        <v>2016</v>
      </c>
    </row>
    <row r="15" spans="1:3">
      <c r="A15" s="4" t="s">
        <v>24</v>
      </c>
      <c r="B15" s="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r="1" spans="1:2">
      <c r="A1" s="1" t="s">
        <v>134</v>
      </c>
      <c r="B1" s="2" t="s">
        <v>1</v>
      </c>
    </row>
    <row r="2" spans="1:2">
      <c r="B2" s="2" t="s">
        <v>2</v>
      </c>
    </row>
    <row r="3" spans="1:2">
      <c r="A3" s="3" t="s">
        <v>114</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row r="14" spans="1:2">
      <c r="A14" s="4" t="s">
        <v>155</v>
      </c>
      <c r="B1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7</v>
      </c>
      <c r="B1" s="2" t="s">
        <v>1</v>
      </c>
    </row>
    <row r="2" spans="1:2">
      <c r="B2" s="2" t="s">
        <v>2</v>
      </c>
    </row>
    <row r="3" spans="1:2">
      <c r="A3" s="3" t="s">
        <v>120</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60</v>
      </c>
      <c r="B1" s="2" t="s">
        <v>1</v>
      </c>
    </row>
    <row r="2" spans="1:2">
      <c r="B2" s="2" t="s">
        <v>2</v>
      </c>
    </row>
    <row r="3" spans="1:2">
      <c r="A3" s="3" t="s">
        <v>123</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26</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28</v>
      </c>
    </row>
    <row r="4" spans="1:2">
      <c r="A4" s="4" t="s">
        <v>169</v>
      </c>
      <c r="B4" s="4" t="s">
        <v>170</v>
      </c>
    </row>
    <row r="5" spans="1:2">
      <c r="A5" s="4" t="s">
        <v>171</v>
      </c>
      <c r="B5" s="4" t="s">
        <v>172</v>
      </c>
    </row>
    <row r="6" spans="1:2">
      <c r="A6" s="4" t="s">
        <v>173</v>
      </c>
    </row>
    <row r="7" spans="1:2">
      <c r="A7" s="3" t="s">
        <v>128</v>
      </c>
    </row>
    <row r="8" spans="1:2">
      <c r="A8" s="4" t="s">
        <v>174</v>
      </c>
      <c r="B8" s="4" t="s">
        <v>175</v>
      </c>
    </row>
    <row r="9" spans="1:2">
      <c r="A9" s="4" t="s">
        <v>176</v>
      </c>
    </row>
    <row r="10" spans="1:2">
      <c r="A10" s="3" t="s">
        <v>128</v>
      </c>
    </row>
    <row r="11" spans="1:2">
      <c r="A11" s="4" t="s">
        <v>174</v>
      </c>
      <c r="B11"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178</v>
      </c>
      <c r="B1" s="2" t="s">
        <v>179</v>
      </c>
      <c r="C1" s="2" t="s">
        <v>1</v>
      </c>
    </row>
    <row r="2" spans="1:4">
      <c r="B2" s="2" t="s">
        <v>180</v>
      </c>
      <c r="C2" s="2" t="s">
        <v>2</v>
      </c>
      <c r="D2" s="2" t="s">
        <v>70</v>
      </c>
    </row>
    <row r="3" spans="1:4">
      <c r="A3" s="3" t="s">
        <v>181</v>
      </c>
    </row>
    <row r="4" spans="1:4">
      <c r="A4" s="4" t="s">
        <v>107</v>
      </c>
      <c r="D4" s="7" t="n">
        <v>4580</v>
      </c>
    </row>
    <row r="5" spans="1:4">
      <c r="A5" s="4" t="s">
        <v>182</v>
      </c>
      <c r="C5" s="7" t="n">
        <v>143</v>
      </c>
      <c r="D5" s="7" t="n">
        <v>164</v>
      </c>
    </row>
    <row r="6" spans="1:4">
      <c r="A6" s="4" t="s">
        <v>183</v>
      </c>
    </row>
    <row r="7" spans="1:4">
      <c r="A7" s="3" t="s">
        <v>181</v>
      </c>
    </row>
    <row r="8" spans="1:4">
      <c r="A8" s="4" t="s">
        <v>184</v>
      </c>
      <c r="B8" s="6" t="n">
        <v>6900000</v>
      </c>
    </row>
    <row r="9" spans="1:4">
      <c r="A9" s="4" t="s">
        <v>185</v>
      </c>
      <c r="B9" s="7" t="n">
        <v>5</v>
      </c>
    </row>
    <row r="10" spans="1:4">
      <c r="A10" s="4" t="s">
        <v>107</v>
      </c>
      <c r="B10" s="7" t="n">
        <v>34500</v>
      </c>
    </row>
    <row r="11" spans="1:4">
      <c r="A11" s="4" t="s">
        <v>182</v>
      </c>
      <c r="B11" s="6" t="n">
        <v>32100</v>
      </c>
    </row>
    <row r="12" spans="1:4">
      <c r="A12" s="4" t="s">
        <v>186</v>
      </c>
      <c r="B12" s="7" t="n">
        <v>2400</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r="A1" s="1" t="s">
        <v>187</v>
      </c>
      <c r="B1" s="2" t="s">
        <v>69</v>
      </c>
      <c r="D1" s="2" t="s">
        <v>1</v>
      </c>
    </row>
    <row r="2" spans="1:5">
      <c r="B2" s="2" t="s">
        <v>2</v>
      </c>
      <c r="C2" s="2" t="s">
        <v>70</v>
      </c>
      <c r="D2" s="2" t="s">
        <v>2</v>
      </c>
      <c r="E2" s="2" t="s">
        <v>70</v>
      </c>
    </row>
    <row r="3" spans="1:5">
      <c r="A3" s="3" t="s">
        <v>188</v>
      </c>
    </row>
    <row r="4" spans="1:5">
      <c r="A4" s="4" t="s">
        <v>189</v>
      </c>
      <c r="D4" s="4" t="s">
        <v>190</v>
      </c>
    </row>
    <row r="5" spans="1:5">
      <c r="A5" s="4" t="s">
        <v>82</v>
      </c>
      <c r="B5" s="7" t="n">
        <v>-8408</v>
      </c>
      <c r="C5" s="7" t="n">
        <v>-7779</v>
      </c>
      <c r="D5" s="7" t="n">
        <v>-16785</v>
      </c>
      <c r="E5" s="7" t="n">
        <v>-15660</v>
      </c>
    </row>
    <row r="6" spans="1:5">
      <c r="A6" s="4" t="s">
        <v>191</v>
      </c>
      <c r="B6" s="6" t="n">
        <v>4700000</v>
      </c>
      <c r="C6" s="6" t="n">
        <v>3000000</v>
      </c>
      <c r="D6" s="6" t="n">
        <v>4700000</v>
      </c>
      <c r="E6" s="6" t="n">
        <v>3000000</v>
      </c>
    </row>
    <row r="7" spans="1:5">
      <c r="A7" s="4" t="s">
        <v>192</v>
      </c>
      <c r="B7" s="6" t="n">
        <v>4500000</v>
      </c>
      <c r="D7" s="6" t="n">
        <v>4500000</v>
      </c>
    </row>
    <row r="8" spans="1:5">
      <c r="A8" s="4" t="s">
        <v>193</v>
      </c>
      <c r="C8" s="6" t="n">
        <v>2900000</v>
      </c>
      <c r="E8" s="6" t="n">
        <v>2900000</v>
      </c>
    </row>
    <row r="9" spans="1:5">
      <c r="A9" s="4" t="s">
        <v>173</v>
      </c>
    </row>
    <row r="10" spans="1:5">
      <c r="A10" s="3" t="s">
        <v>188</v>
      </c>
    </row>
    <row r="11" spans="1:5">
      <c r="A11" s="4" t="s">
        <v>194</v>
      </c>
      <c r="C11" s="6" t="n">
        <v>51055</v>
      </c>
      <c r="D11" s="6" t="n">
        <v>6568</v>
      </c>
      <c r="E11" s="6" t="n">
        <v>5475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5870</v>
      </c>
      <c r="C3" s="7" t="n">
        <v>64809</v>
      </c>
    </row>
    <row r="4" spans="1:3">
      <c r="A4" s="4" t="s">
        <v>30</v>
      </c>
      <c r="B4" s="6" t="n">
        <v>10060</v>
      </c>
    </row>
    <row r="5" spans="1:3">
      <c r="A5" s="4" t="s">
        <v>31</v>
      </c>
      <c r="B5" s="6" t="n">
        <v>1162</v>
      </c>
      <c r="C5" s="6" t="n">
        <v>843</v>
      </c>
    </row>
    <row r="6" spans="1:3">
      <c r="A6" s="4" t="s">
        <v>32</v>
      </c>
      <c r="B6" s="6" t="n">
        <v>47092</v>
      </c>
      <c r="C6" s="6" t="n">
        <v>65652</v>
      </c>
    </row>
    <row r="7" spans="1:3">
      <c r="A7" s="4" t="s">
        <v>33</v>
      </c>
      <c r="B7" s="6" t="n">
        <v>1940</v>
      </c>
      <c r="C7" s="6" t="n">
        <v>2160</v>
      </c>
    </row>
    <row r="8" spans="1:3">
      <c r="A8" s="4" t="s">
        <v>34</v>
      </c>
      <c r="B8" s="6" t="n">
        <v>122</v>
      </c>
      <c r="C8" s="6" t="n">
        <v>122</v>
      </c>
    </row>
    <row r="9" spans="1:3">
      <c r="A9" s="4" t="s">
        <v>35</v>
      </c>
      <c r="B9" s="6" t="n">
        <v>24</v>
      </c>
      <c r="C9" s="6" t="n">
        <v>24</v>
      </c>
    </row>
    <row r="10" spans="1:3">
      <c r="A10" s="4" t="s">
        <v>36</v>
      </c>
      <c r="B10" s="6" t="n">
        <v>49178</v>
      </c>
      <c r="C10" s="6" t="n">
        <v>67958</v>
      </c>
    </row>
    <row r="11" spans="1:3">
      <c r="A11" s="3" t="s">
        <v>37</v>
      </c>
    </row>
    <row r="12" spans="1:3">
      <c r="A12" s="4" t="s">
        <v>38</v>
      </c>
      <c r="B12" s="6" t="n">
        <v>1998</v>
      </c>
      <c r="C12" s="6" t="n">
        <v>996</v>
      </c>
    </row>
    <row r="13" spans="1:3">
      <c r="A13" s="4" t="s">
        <v>39</v>
      </c>
      <c r="B13" s="6" t="n">
        <v>2355</v>
      </c>
      <c r="C13" s="6" t="n">
        <v>2439</v>
      </c>
    </row>
    <row r="14" spans="1:3">
      <c r="A14" s="4" t="s">
        <v>40</v>
      </c>
      <c r="B14" s="6" t="n">
        <v>5</v>
      </c>
      <c r="C14" s="6" t="n">
        <v>54</v>
      </c>
    </row>
    <row r="15" spans="1:3">
      <c r="A15" s="4" t="s">
        <v>41</v>
      </c>
      <c r="B15" s="6" t="n">
        <v>2105</v>
      </c>
      <c r="C15" s="6" t="n">
        <v>2401</v>
      </c>
    </row>
    <row r="16" spans="1:3">
      <c r="A16" s="4" t="s">
        <v>42</v>
      </c>
      <c r="C16" s="6" t="n">
        <v>1</v>
      </c>
    </row>
    <row r="17" spans="1:3">
      <c r="A17" s="4" t="s">
        <v>43</v>
      </c>
      <c r="B17" s="6" t="n">
        <v>7864</v>
      </c>
      <c r="C17" s="6" t="n">
        <v>7550</v>
      </c>
    </row>
    <row r="18" spans="1:3">
      <c r="A18" s="4" t="s">
        <v>44</v>
      </c>
      <c r="B18" s="6" t="n">
        <v>14327</v>
      </c>
      <c r="C18" s="6" t="n">
        <v>13441</v>
      </c>
    </row>
    <row r="19" spans="1:3">
      <c r="A19" s="4" t="s">
        <v>45</v>
      </c>
      <c r="B19" s="6" t="n">
        <v>97</v>
      </c>
      <c r="C19" s="6" t="n">
        <v>58</v>
      </c>
    </row>
    <row r="20" spans="1:3">
      <c r="A20" s="4" t="s">
        <v>46</v>
      </c>
      <c r="B20" s="6" t="n">
        <v>3881</v>
      </c>
      <c r="C20" s="6" t="n">
        <v>4934</v>
      </c>
    </row>
    <row r="21" spans="1:3">
      <c r="A21" s="4" t="s">
        <v>39</v>
      </c>
      <c r="B21" s="6" t="n">
        <v>1068</v>
      </c>
      <c r="C21" s="6" t="n">
        <v>799</v>
      </c>
    </row>
    <row r="22" spans="1:3">
      <c r="A22" s="4" t="s">
        <v>47</v>
      </c>
      <c r="B22" s="6" t="n">
        <v>6676</v>
      </c>
      <c r="C22" s="6" t="n">
        <v>10688</v>
      </c>
    </row>
    <row r="23" spans="1:3">
      <c r="A23" s="4" t="s">
        <v>48</v>
      </c>
      <c r="B23" s="4" t="s">
        <v>49</v>
      </c>
      <c r="C23" s="4" t="s">
        <v>49</v>
      </c>
    </row>
    <row r="24" spans="1:3">
      <c r="A24" s="3" t="s">
        <v>50</v>
      </c>
    </row>
    <row r="25" spans="1:3">
      <c r="A25" s="4" t="s">
        <v>51</v>
      </c>
      <c r="B25" s="4" t="s">
        <v>49</v>
      </c>
      <c r="C25" s="4" t="s">
        <v>49</v>
      </c>
    </row>
    <row r="26" spans="1:3">
      <c r="A26" s="4" t="s">
        <v>52</v>
      </c>
      <c r="B26" s="6" t="n">
        <v>29</v>
      </c>
      <c r="C26" s="6" t="n">
        <v>29</v>
      </c>
    </row>
    <row r="27" spans="1:3">
      <c r="A27" s="4" t="s">
        <v>53</v>
      </c>
      <c r="B27" s="6" t="n">
        <v>182258</v>
      </c>
      <c r="C27" s="6" t="n">
        <v>180393</v>
      </c>
    </row>
    <row r="28" spans="1:3">
      <c r="A28" s="4" t="s">
        <v>54</v>
      </c>
      <c r="B28" s="6" t="n">
        <v>11</v>
      </c>
    </row>
    <row r="29" spans="1:3">
      <c r="A29" s="4" t="s">
        <v>55</v>
      </c>
      <c r="B29" s="6" t="n">
        <v>-159169</v>
      </c>
      <c r="C29" s="6" t="n">
        <v>-142384</v>
      </c>
    </row>
    <row r="30" spans="1:3">
      <c r="A30" s="4" t="s">
        <v>56</v>
      </c>
      <c r="B30" s="6" t="n">
        <v>23129</v>
      </c>
      <c r="C30" s="6" t="n">
        <v>38038</v>
      </c>
    </row>
    <row r="31" spans="1:3">
      <c r="A31" s="4" t="s">
        <v>57</v>
      </c>
      <c r="B31" s="7" t="n">
        <v>49178</v>
      </c>
      <c r="C31" s="7" t="n">
        <v>679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r="1" spans="1:6">
      <c r="A1" s="1" t="s">
        <v>195</v>
      </c>
      <c r="B1" s="2" t="s">
        <v>196</v>
      </c>
      <c r="C1" s="2" t="s">
        <v>2</v>
      </c>
      <c r="D1" s="2" t="s">
        <v>70</v>
      </c>
      <c r="E1" s="2" t="s">
        <v>2</v>
      </c>
      <c r="F1" s="2" t="s">
        <v>70</v>
      </c>
    </row>
    <row r="2" spans="1:6">
      <c r="A2" s="3" t="s">
        <v>197</v>
      </c>
    </row>
    <row r="3" spans="1:6">
      <c r="A3" s="4" t="s">
        <v>66</v>
      </c>
      <c r="B3" s="6" t="n">
        <v>1000000</v>
      </c>
    </row>
    <row r="4" spans="1:6">
      <c r="A4" s="4" t="s">
        <v>198</v>
      </c>
      <c r="B4" s="4" t="s">
        <v>199</v>
      </c>
    </row>
    <row r="5" spans="1:6">
      <c r="A5" s="4" t="s">
        <v>200</v>
      </c>
      <c r="B5" s="7" t="n">
        <v>2000000</v>
      </c>
    </row>
    <row r="6" spans="1:6">
      <c r="A6" s="4" t="s">
        <v>201</v>
      </c>
      <c r="B6" s="4" t="s">
        <v>202</v>
      </c>
    </row>
    <row r="7" spans="1:6">
      <c r="A7" s="4" t="s">
        <v>203</v>
      </c>
      <c r="B7" s="7" t="n">
        <v>3000000</v>
      </c>
    </row>
    <row r="8" spans="1:6">
      <c r="A8" s="4" t="s">
        <v>204</v>
      </c>
      <c r="B8" s="7" t="n">
        <v>4000000</v>
      </c>
    </row>
    <row r="9" spans="1:6">
      <c r="A9" s="4" t="s">
        <v>205</v>
      </c>
      <c r="B9" s="4" t="s">
        <v>206</v>
      </c>
    </row>
    <row r="10" spans="1:6">
      <c r="A10" s="4" t="s">
        <v>207</v>
      </c>
      <c r="B10" s="4" t="s">
        <v>208</v>
      </c>
    </row>
    <row r="11" spans="1:6">
      <c r="A11" s="4" t="s">
        <v>209</v>
      </c>
      <c r="B11" s="7" t="n">
        <v>5000000</v>
      </c>
    </row>
    <row r="12" spans="1:6">
      <c r="A12" s="4" t="s">
        <v>210</v>
      </c>
      <c r="B12" s="4" t="s">
        <v>199</v>
      </c>
    </row>
    <row r="13" spans="1:6">
      <c r="A13" s="4" t="s">
        <v>211</v>
      </c>
      <c r="B13" s="7" t="n">
        <v>8000000</v>
      </c>
    </row>
    <row r="14" spans="1:6">
      <c r="A14" s="4" t="s">
        <v>212</v>
      </c>
      <c r="B14" s="9" t="n">
        <v>3.4</v>
      </c>
    </row>
    <row r="15" spans="1:6">
      <c r="A15" s="4" t="s">
        <v>213</v>
      </c>
      <c r="B15" s="7" t="n">
        <v>3400000</v>
      </c>
    </row>
    <row r="16" spans="1:6">
      <c r="A16" s="4" t="s">
        <v>214</v>
      </c>
      <c r="B16" s="7" t="n">
        <v>4600000</v>
      </c>
    </row>
    <row r="17" spans="1:6">
      <c r="A17" s="4" t="s">
        <v>215</v>
      </c>
      <c r="B17" s="4" t="s">
        <v>216</v>
      </c>
    </row>
    <row r="18" spans="1:6">
      <c r="A18" s="4" t="s">
        <v>217</v>
      </c>
    </row>
    <row r="19" spans="1:6">
      <c r="A19" s="3" t="s">
        <v>197</v>
      </c>
    </row>
    <row r="20" spans="1:6">
      <c r="A20" s="4" t="s">
        <v>218</v>
      </c>
      <c r="B20" s="7" t="n">
        <v>10000000</v>
      </c>
    </row>
    <row r="21" spans="1:6">
      <c r="A21" s="4" t="s">
        <v>219</v>
      </c>
      <c r="B21" s="6" t="n">
        <v>51000000</v>
      </c>
    </row>
    <row r="22" spans="1:6">
      <c r="A22" s="4" t="s">
        <v>220</v>
      </c>
    </row>
    <row r="23" spans="1:6">
      <c r="A23" s="3" t="s">
        <v>197</v>
      </c>
    </row>
    <row r="24" spans="1:6">
      <c r="A24" s="4" t="s">
        <v>221</v>
      </c>
      <c r="B24" s="6" t="n">
        <v>116000000</v>
      </c>
    </row>
    <row r="25" spans="1:6">
      <c r="A25" s="4" t="s">
        <v>222</v>
      </c>
    </row>
    <row r="26" spans="1:6">
      <c r="A26" s="3" t="s">
        <v>197</v>
      </c>
    </row>
    <row r="27" spans="1:6">
      <c r="A27" s="4" t="s">
        <v>221</v>
      </c>
      <c r="B27" s="6" t="n">
        <v>137500000</v>
      </c>
    </row>
    <row r="28" spans="1:6">
      <c r="A28" s="4" t="s">
        <v>223</v>
      </c>
    </row>
    <row r="29" spans="1:6">
      <c r="A29" s="3" t="s">
        <v>197</v>
      </c>
    </row>
    <row r="30" spans="1:6">
      <c r="A30" s="4" t="s">
        <v>224</v>
      </c>
      <c r="B30" s="7" t="n">
        <v>5000000</v>
      </c>
    </row>
    <row r="31" spans="1:6">
      <c r="A31" s="4" t="s">
        <v>225</v>
      </c>
      <c r="B31" s="7" t="n">
        <v>8</v>
      </c>
    </row>
    <row r="32" spans="1:6">
      <c r="A32" s="4" t="s">
        <v>226</v>
      </c>
      <c r="C32" s="7" t="n">
        <v>1000000</v>
      </c>
      <c r="D32" s="7" t="n">
        <v>300000</v>
      </c>
      <c r="E32" s="7" t="n">
        <v>2300000</v>
      </c>
      <c r="F32" s="7" t="n">
        <v>300000</v>
      </c>
    </row>
    <row r="33" spans="1:6">
      <c r="A33" s="4" t="s">
        <v>227</v>
      </c>
      <c r="C33" s="7" t="n">
        <v>6000000</v>
      </c>
      <c r="E33" s="7" t="n">
        <v>6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21"/>
    <col customWidth="1" max="3" min="3" width="21"/>
  </cols>
  <sheetData>
    <row r="1" spans="1:3">
      <c r="A1" s="1" t="s">
        <v>228</v>
      </c>
      <c r="B1" s="2" t="s">
        <v>69</v>
      </c>
      <c r="C1" s="2" t="s">
        <v>1</v>
      </c>
    </row>
    <row r="2" spans="1:3">
      <c r="B2" s="2" t="s">
        <v>229</v>
      </c>
      <c r="C2" s="2" t="s">
        <v>229</v>
      </c>
    </row>
    <row r="3" spans="1:3">
      <c r="A3" s="3" t="s">
        <v>230</v>
      </c>
    </row>
    <row r="4" spans="1:3">
      <c r="A4" s="4" t="s">
        <v>231</v>
      </c>
      <c r="B4" s="7" t="n">
        <v>0</v>
      </c>
      <c r="C4" s="7" t="n">
        <v>0</v>
      </c>
    </row>
    <row r="5" spans="1:3">
      <c r="A5" s="4" t="s">
        <v>232</v>
      </c>
      <c r="C5" s="6" t="n">
        <v>0</v>
      </c>
    </row>
    <row r="6" spans="1:3">
      <c r="A6" s="4" t="s">
        <v>233</v>
      </c>
      <c r="B6" s="7" t="n">
        <v>0</v>
      </c>
      <c r="C6" s="7" t="n">
        <v>0</v>
      </c>
    </row>
    <row r="7" spans="1:3">
      <c r="A7" s="4" t="s">
        <v>234</v>
      </c>
    </row>
    <row r="8" spans="1:3">
      <c r="A8" s="3" t="s">
        <v>230</v>
      </c>
    </row>
    <row r="9" spans="1:3">
      <c r="A9" s="4" t="s">
        <v>235</v>
      </c>
      <c r="C9" s="4" t="s">
        <v>236</v>
      </c>
    </row>
    <row r="10" spans="1:3">
      <c r="A10" s="4" t="s">
        <v>237</v>
      </c>
      <c r="C10"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5"/>
    <col customWidth="1" max="2" min="2" width="21"/>
  </cols>
  <sheetData>
    <row r="1" spans="1:2">
      <c r="A1" s="1" t="s">
        <v>239</v>
      </c>
      <c r="B1" s="2" t="s">
        <v>1</v>
      </c>
    </row>
    <row r="2" spans="1:2">
      <c r="B2" s="2" t="s">
        <v>229</v>
      </c>
    </row>
    <row r="3" spans="1:2">
      <c r="A3" s="3" t="s">
        <v>230</v>
      </c>
    </row>
    <row r="4" spans="1:2">
      <c r="A4" s="4" t="s">
        <v>240</v>
      </c>
      <c r="B4" s="7" t="n">
        <v>10049000</v>
      </c>
    </row>
    <row r="5" spans="1:2">
      <c r="A5" s="4" t="s">
        <v>241</v>
      </c>
      <c r="B5" s="6" t="n">
        <v>0</v>
      </c>
    </row>
    <row r="6" spans="1:2">
      <c r="A6" s="4" t="s">
        <v>242</v>
      </c>
      <c r="B6" s="6" t="n">
        <v>11000</v>
      </c>
    </row>
    <row r="7" spans="1:2">
      <c r="A7" s="4" t="s">
        <v>243</v>
      </c>
      <c r="B7" s="7" t="n">
        <v>10060000</v>
      </c>
    </row>
    <row r="8" spans="1:2">
      <c r="A8" s="4" t="s">
        <v>234</v>
      </c>
    </row>
    <row r="9" spans="1:2">
      <c r="A9" s="3" t="s">
        <v>230</v>
      </c>
    </row>
    <row r="10" spans="1:2">
      <c r="A10" s="4" t="s">
        <v>244</v>
      </c>
      <c r="B10" s="4" t="s">
        <v>245</v>
      </c>
    </row>
    <row r="11" spans="1:2">
      <c r="A11" s="4" t="s">
        <v>240</v>
      </c>
      <c r="B11" s="7" t="n">
        <v>10049000</v>
      </c>
    </row>
    <row r="12" spans="1:2">
      <c r="A12" s="4" t="s">
        <v>242</v>
      </c>
      <c r="B12" s="6" t="n">
        <v>11000</v>
      </c>
    </row>
    <row r="13" spans="1:2">
      <c r="A13" s="4" t="s">
        <v>243</v>
      </c>
      <c r="B13" s="7" t="n">
        <v>1006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6</v>
      </c>
      <c r="B1" s="2" t="s">
        <v>2</v>
      </c>
      <c r="C1" s="2" t="s">
        <v>27</v>
      </c>
    </row>
    <row r="2" spans="1:3">
      <c r="A2" s="3" t="s">
        <v>247</v>
      </c>
    </row>
    <row r="3" spans="1:3">
      <c r="A3" s="4" t="s">
        <v>248</v>
      </c>
      <c r="B3" s="7" t="n">
        <v>25199</v>
      </c>
      <c r="C3" s="7" t="n">
        <v>35257</v>
      </c>
    </row>
    <row r="4" spans="1:3">
      <c r="A4" s="4" t="s">
        <v>36</v>
      </c>
      <c r="B4" s="6" t="n">
        <v>35259</v>
      </c>
      <c r="C4" s="6" t="n">
        <v>35257</v>
      </c>
    </row>
    <row r="5" spans="1:3">
      <c r="A5" s="4" t="s">
        <v>234</v>
      </c>
    </row>
    <row r="6" spans="1:3">
      <c r="A6" s="3" t="s">
        <v>247</v>
      </c>
    </row>
    <row r="7" spans="1:3">
      <c r="A7" s="4" t="s">
        <v>234</v>
      </c>
      <c r="B7" s="6" t="n">
        <v>10060</v>
      </c>
    </row>
    <row r="8" spans="1:3">
      <c r="A8" s="4" t="s">
        <v>249</v>
      </c>
    </row>
    <row r="9" spans="1:3">
      <c r="A9" s="3" t="s">
        <v>247</v>
      </c>
    </row>
    <row r="10" spans="1:3">
      <c r="A10" s="4" t="s">
        <v>248</v>
      </c>
      <c r="B10" s="6" t="n">
        <v>25199</v>
      </c>
      <c r="C10" s="6" t="n">
        <v>35257</v>
      </c>
    </row>
    <row r="11" spans="1:3">
      <c r="A11" s="4" t="s">
        <v>36</v>
      </c>
      <c r="B11" s="6" t="n">
        <v>35259</v>
      </c>
      <c r="C11" s="7" t="n">
        <v>35257</v>
      </c>
    </row>
    <row r="12" spans="1:3">
      <c r="A12" s="4" t="s">
        <v>250</v>
      </c>
    </row>
    <row r="13" spans="1:3">
      <c r="A13" s="3" t="s">
        <v>247</v>
      </c>
    </row>
    <row r="14" spans="1:3">
      <c r="A14" s="4" t="s">
        <v>234</v>
      </c>
      <c r="B14" s="7" t="n">
        <v>1006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1</v>
      </c>
      <c r="B1" s="2" t="s">
        <v>2</v>
      </c>
      <c r="C1" s="2" t="s">
        <v>27</v>
      </c>
    </row>
    <row r="2" spans="1:3">
      <c r="A2" s="3" t="s">
        <v>247</v>
      </c>
    </row>
    <row r="3" spans="1:3">
      <c r="A3" s="4" t="s">
        <v>252</v>
      </c>
      <c r="B3" s="7" t="n">
        <v>0</v>
      </c>
    </row>
    <row r="4" spans="1:3">
      <c r="A4" s="4" t="s">
        <v>253</v>
      </c>
      <c r="B4" s="6" t="n">
        <v>0</v>
      </c>
    </row>
    <row r="5" spans="1:3">
      <c r="A5" s="4" t="s">
        <v>254</v>
      </c>
      <c r="B5" s="6" t="n">
        <v>0</v>
      </c>
    </row>
    <row r="6" spans="1:3">
      <c r="A6" s="4" t="s">
        <v>255</v>
      </c>
      <c r="B6" s="6" t="n">
        <v>0</v>
      </c>
    </row>
    <row r="7" spans="1:3">
      <c r="A7" s="4" t="s">
        <v>256</v>
      </c>
    </row>
    <row r="8" spans="1:3">
      <c r="A8" s="3" t="s">
        <v>247</v>
      </c>
    </row>
    <row r="9" spans="1:3">
      <c r="A9" s="4" t="s">
        <v>257</v>
      </c>
      <c r="B9" s="6" t="n">
        <v>0</v>
      </c>
    </row>
    <row r="10" spans="1:3">
      <c r="A10" s="4" t="s">
        <v>258</v>
      </c>
      <c r="B10" s="6" t="n">
        <v>0</v>
      </c>
    </row>
    <row r="11" spans="1:3">
      <c r="A11" s="4" t="s">
        <v>259</v>
      </c>
    </row>
    <row r="12" spans="1:3">
      <c r="A12" s="3" t="s">
        <v>247</v>
      </c>
    </row>
    <row r="13" spans="1:3">
      <c r="A13" s="4" t="s">
        <v>260</v>
      </c>
      <c r="B13" s="7" t="n">
        <v>0</v>
      </c>
      <c r="C13" s="7"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31"/>
    <col customWidth="1" max="5" min="5" width="21"/>
    <col customWidth="1" max="6" min="6" width="37"/>
    <col customWidth="1" max="7" min="7" width="21"/>
    <col customWidth="1" max="8" min="8" width="21"/>
    <col customWidth="1" max="9" min="9" width="21"/>
  </cols>
  <sheetData>
    <row r="1" spans="1:9">
      <c r="A1" s="1" t="s">
        <v>261</v>
      </c>
      <c r="B1" s="2" t="s">
        <v>262</v>
      </c>
      <c r="C1" s="2" t="s">
        <v>263</v>
      </c>
      <c r="D1" s="2" t="s">
        <v>264</v>
      </c>
      <c r="E1" s="2" t="s">
        <v>265</v>
      </c>
      <c r="F1" s="2" t="s">
        <v>266</v>
      </c>
      <c r="G1" s="2" t="s">
        <v>265</v>
      </c>
      <c r="H1" s="2" t="s">
        <v>267</v>
      </c>
      <c r="I1" s="2" t="s">
        <v>268</v>
      </c>
    </row>
    <row r="2" spans="1:9">
      <c r="A2" s="3" t="s">
        <v>269</v>
      </c>
    </row>
    <row r="3" spans="1:9">
      <c r="A3" s="4" t="s">
        <v>270</v>
      </c>
      <c r="C3" s="7" t="n">
        <v>1283000</v>
      </c>
      <c r="D3" s="7" t="n">
        <v>1283000</v>
      </c>
      <c r="F3" s="7" t="n">
        <v>1283000</v>
      </c>
      <c r="H3" s="7" t="n">
        <v>993000</v>
      </c>
    </row>
    <row r="4" spans="1:9">
      <c r="A4" s="4" t="s">
        <v>271</v>
      </c>
      <c r="C4" s="6" t="n">
        <v>409000</v>
      </c>
      <c r="D4" s="6" t="n">
        <v>409000</v>
      </c>
      <c r="F4" s="6" t="n">
        <v>409000</v>
      </c>
      <c r="H4" s="6" t="n">
        <v>446000</v>
      </c>
    </row>
    <row r="5" spans="1:9">
      <c r="A5" s="4" t="s">
        <v>272</v>
      </c>
      <c r="C5" s="6" t="n">
        <v>663000</v>
      </c>
      <c r="D5" s="6" t="n">
        <v>663000</v>
      </c>
      <c r="F5" s="6" t="n">
        <v>663000</v>
      </c>
      <c r="H5" s="6" t="n">
        <v>1000000</v>
      </c>
    </row>
    <row r="6" spans="1:9">
      <c r="A6" s="4" t="s">
        <v>269</v>
      </c>
      <c r="C6" s="6" t="n">
        <v>2355000</v>
      </c>
      <c r="D6" s="6" t="n">
        <v>2355000</v>
      </c>
      <c r="F6" s="7" t="n">
        <v>2355000</v>
      </c>
      <c r="H6" s="6" t="n">
        <v>2439000</v>
      </c>
    </row>
    <row r="7" spans="1:9">
      <c r="A7" s="4" t="s">
        <v>273</v>
      </c>
      <c r="F7" s="6" t="n">
        <v>37641</v>
      </c>
    </row>
    <row r="8" spans="1:9">
      <c r="A8" s="4" t="s">
        <v>274</v>
      </c>
      <c r="F8" s="7" t="n">
        <v>3776000</v>
      </c>
    </row>
    <row r="9" spans="1:9">
      <c r="A9" s="4" t="s">
        <v>275</v>
      </c>
      <c r="D9" s="6" t="n">
        <v>400000</v>
      </c>
      <c r="E9" s="7" t="n">
        <v>600000</v>
      </c>
      <c r="F9" s="6" t="n">
        <v>900000</v>
      </c>
      <c r="G9" s="7" t="n">
        <v>1100000</v>
      </c>
    </row>
    <row r="10" spans="1:9">
      <c r="A10" s="4" t="s">
        <v>276</v>
      </c>
      <c r="C10" s="6" t="n">
        <v>100000</v>
      </c>
      <c r="D10" s="6" t="n">
        <v>100000</v>
      </c>
      <c r="F10" s="6" t="n">
        <v>100000</v>
      </c>
    </row>
    <row r="11" spans="1:9">
      <c r="A11" s="4" t="s">
        <v>277</v>
      </c>
      <c r="C11" s="6" t="n">
        <v>14678000</v>
      </c>
      <c r="D11" s="6" t="n">
        <v>14678000</v>
      </c>
      <c r="F11" s="6" t="n">
        <v>14678000</v>
      </c>
      <c r="H11" s="6" t="n">
        <v>18454000</v>
      </c>
    </row>
    <row r="12" spans="1:9">
      <c r="A12" s="4" t="s">
        <v>278</v>
      </c>
      <c r="C12" s="6" t="n">
        <v>-33000</v>
      </c>
      <c r="D12" s="6" t="n">
        <v>-33000</v>
      </c>
      <c r="F12" s="6" t="n">
        <v>-33000</v>
      </c>
      <c r="H12" s="6" t="n">
        <v>-77000</v>
      </c>
    </row>
    <row r="13" spans="1:9">
      <c r="A13" s="4" t="s">
        <v>279</v>
      </c>
      <c r="C13" s="6" t="n">
        <v>14645000</v>
      </c>
      <c r="D13" s="6" t="n">
        <v>14645000</v>
      </c>
      <c r="F13" s="6" t="n">
        <v>14645000</v>
      </c>
      <c r="H13" s="6" t="n">
        <v>18377000</v>
      </c>
    </row>
    <row r="14" spans="1:9">
      <c r="A14" s="4" t="s">
        <v>280</v>
      </c>
      <c r="C14" s="6" t="n">
        <v>-7969000</v>
      </c>
      <c r="D14" s="6" t="n">
        <v>-7969000</v>
      </c>
      <c r="F14" s="6" t="n">
        <v>-7969000</v>
      </c>
      <c r="H14" s="6" t="n">
        <v>-7689000</v>
      </c>
    </row>
    <row r="15" spans="1:9">
      <c r="A15" s="4" t="s">
        <v>281</v>
      </c>
      <c r="C15" s="6" t="n">
        <v>6676000</v>
      </c>
      <c r="D15" s="6" t="n">
        <v>6676000</v>
      </c>
      <c r="F15" s="6" t="n">
        <v>6676000</v>
      </c>
      <c r="H15" s="6" t="n">
        <v>10688000</v>
      </c>
    </row>
    <row r="16" spans="1:9">
      <c r="A16" s="4" t="s">
        <v>282</v>
      </c>
      <c r="C16" s="6" t="n">
        <v>7969000</v>
      </c>
      <c r="D16" s="6" t="n">
        <v>7969000</v>
      </c>
      <c r="F16" s="6" t="n">
        <v>7969000</v>
      </c>
      <c r="H16" s="6" t="n">
        <v>7689000</v>
      </c>
    </row>
    <row r="17" spans="1:9">
      <c r="A17" s="4" t="s">
        <v>283</v>
      </c>
      <c r="C17" s="6" t="n">
        <v>-105000</v>
      </c>
      <c r="D17" s="6" t="n">
        <v>-105000</v>
      </c>
      <c r="F17" s="6" t="n">
        <v>-105000</v>
      </c>
      <c r="H17" s="6" t="n">
        <v>-139000</v>
      </c>
    </row>
    <row r="18" spans="1:9">
      <c r="A18" s="4" t="s">
        <v>284</v>
      </c>
      <c r="C18" s="6" t="n">
        <v>7864000</v>
      </c>
      <c r="D18" s="6" t="n">
        <v>7864000</v>
      </c>
      <c r="F18" s="6" t="n">
        <v>7864000</v>
      </c>
      <c r="H18" s="7" t="n">
        <v>7550000</v>
      </c>
    </row>
    <row r="19" spans="1:9">
      <c r="A19" s="4" t="s">
        <v>285</v>
      </c>
    </row>
    <row r="20" spans="1:9">
      <c r="A20" s="3" t="s">
        <v>269</v>
      </c>
    </row>
    <row r="21" spans="1:9">
      <c r="A21" s="4" t="s">
        <v>286</v>
      </c>
      <c r="C21" s="7" t="n">
        <v>14400000</v>
      </c>
      <c r="D21" s="6" t="n">
        <v>14400000</v>
      </c>
      <c r="F21" s="6" t="n">
        <v>14400000</v>
      </c>
    </row>
    <row r="22" spans="1:9">
      <c r="A22" s="4" t="s">
        <v>287</v>
      </c>
      <c r="C22" s="6" t="n">
        <v>24000</v>
      </c>
    </row>
    <row r="23" spans="1:9">
      <c r="A23" s="4" t="s">
        <v>288</v>
      </c>
      <c r="C23" s="4" t="s">
        <v>289</v>
      </c>
    </row>
    <row r="24" spans="1:9">
      <c r="A24" s="4" t="s">
        <v>290</v>
      </c>
    </row>
    <row r="25" spans="1:9">
      <c r="A25" s="3" t="s">
        <v>269</v>
      </c>
    </row>
    <row r="26" spans="1:9">
      <c r="A26" s="4" t="s">
        <v>286</v>
      </c>
      <c r="C26" s="7" t="n">
        <v>400000</v>
      </c>
      <c r="D26" s="7" t="n">
        <v>400000</v>
      </c>
      <c r="F26" s="7" t="n">
        <v>400000</v>
      </c>
    </row>
    <row r="27" spans="1:9">
      <c r="A27" s="4" t="s">
        <v>291</v>
      </c>
      <c r="F27" s="4" t="s">
        <v>292</v>
      </c>
    </row>
    <row r="28" spans="1:9">
      <c r="A28" s="4" t="s">
        <v>293</v>
      </c>
    </row>
    <row r="29" spans="1:9">
      <c r="A29" s="3" t="s">
        <v>269</v>
      </c>
    </row>
    <row r="30" spans="1:9">
      <c r="A30" s="4" t="s">
        <v>294</v>
      </c>
      <c r="F30" s="6" t="n">
        <v>5305</v>
      </c>
    </row>
    <row r="31" spans="1:9">
      <c r="A31" s="4" t="s">
        <v>295</v>
      </c>
      <c r="F31" s="4" t="s">
        <v>296</v>
      </c>
    </row>
    <row r="32" spans="1:9">
      <c r="A32" s="4" t="s">
        <v>297</v>
      </c>
    </row>
    <row r="33" spans="1:9">
      <c r="A33" s="3" t="s">
        <v>269</v>
      </c>
    </row>
    <row r="34" spans="1:9">
      <c r="A34" s="4" t="s">
        <v>294</v>
      </c>
      <c r="F34" s="6" t="n">
        <v>30769</v>
      </c>
    </row>
    <row r="35" spans="1:9">
      <c r="A35" s="4" t="s">
        <v>295</v>
      </c>
      <c r="F35" s="4" t="s">
        <v>298</v>
      </c>
    </row>
    <row r="36" spans="1:9">
      <c r="A36" s="4" t="s">
        <v>299</v>
      </c>
    </row>
    <row r="37" spans="1:9">
      <c r="A37" s="3" t="s">
        <v>269</v>
      </c>
    </row>
    <row r="38" spans="1:9">
      <c r="A38" s="4" t="s">
        <v>294</v>
      </c>
      <c r="F38" s="6" t="n">
        <v>36074</v>
      </c>
    </row>
    <row r="39" spans="1:9">
      <c r="A39" s="4" t="s">
        <v>300</v>
      </c>
      <c r="C39" s="9" t="n">
        <v>7.21</v>
      </c>
      <c r="D39" s="9" t="n">
        <v>7.21</v>
      </c>
      <c r="F39" s="9" t="n">
        <v>7.21</v>
      </c>
    </row>
    <row r="40" spans="1:9">
      <c r="A40" s="4" t="s">
        <v>301</v>
      </c>
    </row>
    <row r="41" spans="1:9">
      <c r="A41" s="3" t="s">
        <v>269</v>
      </c>
    </row>
    <row r="42" spans="1:9">
      <c r="A42" s="4" t="s">
        <v>295</v>
      </c>
      <c r="F42" s="4" t="s">
        <v>302</v>
      </c>
    </row>
    <row r="43" spans="1:9">
      <c r="A43" s="4" t="s">
        <v>303</v>
      </c>
    </row>
    <row r="44" spans="1:9">
      <c r="A44" s="3" t="s">
        <v>269</v>
      </c>
    </row>
    <row r="45" spans="1:9">
      <c r="A45" s="4" t="s">
        <v>300</v>
      </c>
      <c r="C45" s="9" t="n">
        <v>4.08</v>
      </c>
      <c r="D45" s="9" t="n">
        <v>4.08</v>
      </c>
      <c r="F45" s="9" t="n">
        <v>4.08</v>
      </c>
    </row>
    <row r="46" spans="1:9">
      <c r="A46" s="4" t="s">
        <v>304</v>
      </c>
      <c r="C46" s="7" t="n">
        <v>400000</v>
      </c>
      <c r="D46" s="7" t="n">
        <v>400000</v>
      </c>
      <c r="F46" s="7" t="n">
        <v>400000</v>
      </c>
    </row>
    <row r="47" spans="1:9">
      <c r="A47" s="4" t="s">
        <v>305</v>
      </c>
    </row>
    <row r="48" spans="1:9">
      <c r="A48" s="3" t="s">
        <v>269</v>
      </c>
    </row>
    <row r="49" spans="1:9">
      <c r="A49" s="4" t="s">
        <v>306</v>
      </c>
      <c r="B49" s="7" t="n">
        <v>400000</v>
      </c>
    </row>
    <row r="50" spans="1:9">
      <c r="A50" s="4" t="s">
        <v>307</v>
      </c>
    </row>
    <row r="51" spans="1:9">
      <c r="A51" s="3" t="s">
        <v>269</v>
      </c>
    </row>
    <row r="52" spans="1:9">
      <c r="A52" s="4" t="s">
        <v>308</v>
      </c>
      <c r="B52" s="6" t="n">
        <v>20000000</v>
      </c>
    </row>
    <row r="53" spans="1:9">
      <c r="A53" s="4" t="s">
        <v>309</v>
      </c>
    </row>
    <row r="54" spans="1:9">
      <c r="A54" s="3" t="s">
        <v>269</v>
      </c>
    </row>
    <row r="55" spans="1:9">
      <c r="A55" s="4" t="s">
        <v>308</v>
      </c>
      <c r="B55" s="7" t="n">
        <v>10000000</v>
      </c>
    </row>
    <row r="56" spans="1:9">
      <c r="A56" s="4" t="s">
        <v>310</v>
      </c>
      <c r="F56" s="4" t="s">
        <v>311</v>
      </c>
    </row>
    <row r="57" spans="1:9">
      <c r="A57" s="4" t="s">
        <v>312</v>
      </c>
      <c r="B57" s="4" t="s">
        <v>313</v>
      </c>
    </row>
    <row r="58" spans="1:9">
      <c r="A58" s="4" t="s">
        <v>274</v>
      </c>
      <c r="D58" s="6" t="n">
        <v>1900000</v>
      </c>
      <c r="F58" s="7" t="n">
        <v>3800000</v>
      </c>
    </row>
    <row r="59" spans="1:9">
      <c r="A59" s="4" t="s">
        <v>314</v>
      </c>
      <c r="F59" s="7" t="n">
        <v>800000</v>
      </c>
    </row>
    <row r="60" spans="1:9">
      <c r="A60" s="4" t="s">
        <v>315</v>
      </c>
      <c r="F60" s="4" t="s">
        <v>316</v>
      </c>
    </row>
    <row r="61" spans="1:9">
      <c r="A61" s="4" t="s">
        <v>317</v>
      </c>
      <c r="B61" s="7" t="n">
        <v>8800000</v>
      </c>
    </row>
    <row r="62" spans="1:9">
      <c r="A62" s="4" t="s">
        <v>318</v>
      </c>
    </row>
    <row r="63" spans="1:9">
      <c r="A63" s="3" t="s">
        <v>269</v>
      </c>
    </row>
    <row r="64" spans="1:9">
      <c r="A64" s="4" t="s">
        <v>310</v>
      </c>
      <c r="F64" s="4" t="s">
        <v>319</v>
      </c>
    </row>
    <row r="65" spans="1:9">
      <c r="A65" s="4" t="s">
        <v>312</v>
      </c>
      <c r="B65" s="4" t="s">
        <v>320</v>
      </c>
    </row>
    <row r="66" spans="1:9">
      <c r="A66" s="4" t="s">
        <v>274</v>
      </c>
      <c r="D66" s="7" t="n">
        <v>1900000</v>
      </c>
      <c r="F66" s="7" t="n">
        <v>3800000</v>
      </c>
    </row>
    <row r="67" spans="1:9">
      <c r="A67" s="4" t="s">
        <v>314</v>
      </c>
      <c r="F67" s="7" t="n">
        <v>800000</v>
      </c>
    </row>
    <row r="68" spans="1:9">
      <c r="A68" s="4" t="s">
        <v>315</v>
      </c>
      <c r="F68" s="4" t="s">
        <v>316</v>
      </c>
    </row>
    <row r="69" spans="1:9">
      <c r="A69" s="4" t="s">
        <v>317</v>
      </c>
      <c r="F69" s="7" t="n">
        <v>10000000</v>
      </c>
    </row>
    <row r="70" spans="1:9">
      <c r="A70" s="4" t="s">
        <v>294</v>
      </c>
      <c r="F70" s="6" t="n">
        <v>98039</v>
      </c>
    </row>
    <row r="71" spans="1:9">
      <c r="A71" s="4" t="s">
        <v>321</v>
      </c>
    </row>
    <row r="72" spans="1:9">
      <c r="A72" s="3" t="s">
        <v>269</v>
      </c>
    </row>
    <row r="73" spans="1:9">
      <c r="A73" s="4" t="s">
        <v>308</v>
      </c>
      <c r="B73" s="7" t="n">
        <v>10000000</v>
      </c>
    </row>
    <row r="74" spans="1:9">
      <c r="A74" s="4" t="s">
        <v>322</v>
      </c>
    </row>
    <row r="75" spans="1:9">
      <c r="A75" s="3" t="s">
        <v>269</v>
      </c>
    </row>
    <row r="76" spans="1:9">
      <c r="A76" s="4" t="s">
        <v>308</v>
      </c>
      <c r="I76" s="7" t="n">
        <v>10000000</v>
      </c>
    </row>
    <row r="77" spans="1:9">
      <c r="A77" s="4" t="s">
        <v>323</v>
      </c>
    </row>
    <row r="78" spans="1:9">
      <c r="A78" s="3" t="s">
        <v>269</v>
      </c>
    </row>
    <row r="79" spans="1:9">
      <c r="A79" s="4" t="s">
        <v>324</v>
      </c>
      <c r="B79" s="4" t="s">
        <v>238</v>
      </c>
    </row>
    <row r="80" spans="1:9">
      <c r="A80" s="4" t="s">
        <v>325</v>
      </c>
      <c r="B80" s="4" t="s">
        <v>32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23"/>
  </cols>
  <sheetData>
    <row r="1" spans="1:5">
      <c r="A1" s="1" t="s">
        <v>327</v>
      </c>
      <c r="B1" s="2" t="s">
        <v>69</v>
      </c>
      <c r="D1" s="2" t="s">
        <v>1</v>
      </c>
    </row>
    <row r="2" spans="1:5">
      <c r="B2" s="2" t="s">
        <v>2</v>
      </c>
      <c r="C2" s="2" t="s">
        <v>70</v>
      </c>
      <c r="D2" s="2" t="s">
        <v>2</v>
      </c>
      <c r="E2" s="2" t="s">
        <v>70</v>
      </c>
    </row>
    <row r="3" spans="1:5">
      <c r="A3" s="3" t="s">
        <v>328</v>
      </c>
    </row>
    <row r="4" spans="1:5">
      <c r="A4" s="4" t="s">
        <v>329</v>
      </c>
      <c r="B4" s="7" t="n">
        <v>786</v>
      </c>
      <c r="C4" s="7" t="n">
        <v>738</v>
      </c>
      <c r="D4" s="7" t="n">
        <v>1583</v>
      </c>
      <c r="E4" s="7" t="n">
        <v>1346</v>
      </c>
    </row>
    <row r="5" spans="1:5">
      <c r="A5" s="4" t="s">
        <v>330</v>
      </c>
    </row>
    <row r="6" spans="1:5">
      <c r="A6" s="3" t="s">
        <v>328</v>
      </c>
    </row>
    <row r="7" spans="1:5">
      <c r="A7" s="4" t="s">
        <v>329</v>
      </c>
      <c r="B7" s="6" t="n">
        <v>450</v>
      </c>
      <c r="C7" s="6" t="n">
        <v>416</v>
      </c>
      <c r="D7" s="6" t="n">
        <v>892</v>
      </c>
      <c r="E7" s="6" t="n">
        <v>720</v>
      </c>
    </row>
    <row r="8" spans="1:5">
      <c r="A8" s="4" t="s">
        <v>331</v>
      </c>
    </row>
    <row r="9" spans="1:5">
      <c r="A9" s="3" t="s">
        <v>328</v>
      </c>
    </row>
    <row r="10" spans="1:5">
      <c r="A10" s="4" t="s">
        <v>329</v>
      </c>
      <c r="B10" s="7" t="n">
        <v>336</v>
      </c>
      <c r="C10" s="7" t="n">
        <v>322</v>
      </c>
      <c r="D10" s="7" t="n">
        <v>691</v>
      </c>
      <c r="E10" s="7" t="n">
        <v>626</v>
      </c>
    </row>
    <row r="11" spans="1:5">
      <c r="A11" s="4" t="s">
        <v>332</v>
      </c>
    </row>
    <row r="12" spans="1:5">
      <c r="A12" s="3" t="s">
        <v>333</v>
      </c>
    </row>
    <row r="13" spans="1:5">
      <c r="A13" s="4" t="s">
        <v>334</v>
      </c>
      <c r="D13" s="6" t="n">
        <v>2587474</v>
      </c>
    </row>
    <row r="14" spans="1:5">
      <c r="A14" s="4" t="s">
        <v>335</v>
      </c>
      <c r="D14" s="6" t="n">
        <v>2193800</v>
      </c>
    </row>
    <row r="15" spans="1:5">
      <c r="A15" s="4" t="s">
        <v>336</v>
      </c>
      <c r="D15" s="6" t="n">
        <v>-639873</v>
      </c>
    </row>
    <row r="16" spans="1:5">
      <c r="A16" s="4" t="s">
        <v>337</v>
      </c>
      <c r="D16" s="6" t="n">
        <v>-119843</v>
      </c>
    </row>
    <row r="17" spans="1:5">
      <c r="A17" s="4" t="s">
        <v>338</v>
      </c>
      <c r="B17" s="6" t="n">
        <v>4021558</v>
      </c>
      <c r="D17" s="6" t="n">
        <v>4021558</v>
      </c>
    </row>
    <row r="18" spans="1:5">
      <c r="A18" s="3" t="s">
        <v>339</v>
      </c>
    </row>
    <row r="19" spans="1:5">
      <c r="A19" s="4" t="s">
        <v>340</v>
      </c>
      <c r="D19" s="9" t="n">
        <v>4.59</v>
      </c>
    </row>
    <row r="20" spans="1:5">
      <c r="A20" s="4" t="s">
        <v>341</v>
      </c>
      <c r="D20" s="10" t="n">
        <v>2.64</v>
      </c>
    </row>
    <row r="21" spans="1:5">
      <c r="A21" s="4" t="s">
        <v>342</v>
      </c>
      <c r="D21" s="10" t="n">
        <v>3.74</v>
      </c>
    </row>
    <row r="22" spans="1:5">
      <c r="A22" s="4" t="s">
        <v>343</v>
      </c>
      <c r="D22" s="10" t="n">
        <v>1.41</v>
      </c>
    </row>
    <row r="23" spans="1:5">
      <c r="A23" s="4" t="s">
        <v>344</v>
      </c>
      <c r="B23" s="9" t="n">
        <v>3.76</v>
      </c>
      <c r="D23" s="9" t="n">
        <v>3.76</v>
      </c>
    </row>
    <row r="24" spans="1:5">
      <c r="A24" s="3" t="s">
        <v>328</v>
      </c>
    </row>
    <row r="25" spans="1:5">
      <c r="A25" s="4" t="s">
        <v>345</v>
      </c>
      <c r="B25" s="7" t="n">
        <v>6100</v>
      </c>
      <c r="D25" s="7" t="n">
        <v>6100</v>
      </c>
    </row>
    <row r="26" spans="1:5">
      <c r="A26" s="4" t="s">
        <v>346</v>
      </c>
      <c r="D26" s="4" t="s">
        <v>347</v>
      </c>
    </row>
    <row r="27" spans="1:5">
      <c r="A27" s="4" t="s">
        <v>348</v>
      </c>
    </row>
    <row r="28" spans="1:5">
      <c r="A28" s="3" t="s">
        <v>333</v>
      </c>
    </row>
    <row r="29" spans="1:5">
      <c r="A29" s="4" t="s">
        <v>338</v>
      </c>
      <c r="B29" s="6" t="n">
        <v>110400</v>
      </c>
      <c r="D29" s="6" t="n">
        <v>110400</v>
      </c>
    </row>
    <row r="30" spans="1:5">
      <c r="A30" s="3" t="s">
        <v>328</v>
      </c>
    </row>
    <row r="31" spans="1:5">
      <c r="A31" s="4" t="s">
        <v>349</v>
      </c>
      <c r="D31" s="7" t="n">
        <v>200</v>
      </c>
    </row>
    <row r="32" spans="1:5">
      <c r="A32" s="4" t="s">
        <v>350</v>
      </c>
    </row>
    <row r="33" spans="1:5">
      <c r="A33" s="3" t="s">
        <v>328</v>
      </c>
    </row>
    <row r="34" spans="1:5">
      <c r="A34" s="4" t="s">
        <v>346</v>
      </c>
      <c r="D34" s="4" t="s">
        <v>351</v>
      </c>
    </row>
    <row r="35" spans="1:5">
      <c r="A35" s="4" t="s">
        <v>352</v>
      </c>
      <c r="B35" s="6" t="n">
        <v>500000</v>
      </c>
      <c r="D35" s="6" t="n">
        <v>500000</v>
      </c>
    </row>
    <row r="36" spans="1:5">
      <c r="A36" s="4" t="s">
        <v>353</v>
      </c>
      <c r="B36" s="7" t="n">
        <v>2100</v>
      </c>
      <c r="D36" s="7" t="n">
        <v>2100</v>
      </c>
    </row>
    <row r="37" spans="1:5">
      <c r="A37" s="4" t="s">
        <v>335</v>
      </c>
      <c r="D37" s="6" t="n">
        <v>0</v>
      </c>
    </row>
    <row r="38" spans="1:5">
      <c r="A38" s="4" t="s">
        <v>336</v>
      </c>
      <c r="D38" s="6" t="n">
        <v>0</v>
      </c>
    </row>
    <row r="39" spans="1:5">
      <c r="A39" s="4" t="s">
        <v>354</v>
      </c>
      <c r="D39" s="6" t="n">
        <v>0</v>
      </c>
    </row>
    <row r="40" spans="1:5">
      <c r="A40" s="4" t="s">
        <v>173</v>
      </c>
    </row>
    <row r="41" spans="1:5">
      <c r="A41" s="3" t="s">
        <v>355</v>
      </c>
    </row>
    <row r="42" spans="1:5">
      <c r="A42" s="4" t="s">
        <v>356</v>
      </c>
      <c r="D42" s="4" t="s">
        <v>357</v>
      </c>
      <c r="E42" s="4" t="s">
        <v>357</v>
      </c>
    </row>
    <row r="43" spans="1:5">
      <c r="A43" s="4" t="s">
        <v>358</v>
      </c>
      <c r="D43" s="4" t="s">
        <v>359</v>
      </c>
      <c r="E43" s="4" t="s">
        <v>360</v>
      </c>
    </row>
    <row r="44" spans="1:5">
      <c r="A44" s="4" t="s">
        <v>361</v>
      </c>
      <c r="D44" s="4" t="s">
        <v>362</v>
      </c>
      <c r="E44" s="4" t="s">
        <v>362</v>
      </c>
    </row>
    <row r="45" spans="1:5">
      <c r="A45" s="4" t="s">
        <v>363</v>
      </c>
      <c r="D45" s="4" t="s">
        <v>364</v>
      </c>
      <c r="E45" s="4" t="s">
        <v>364</v>
      </c>
    </row>
    <row r="46" spans="1:5">
      <c r="A46" s="4" t="s">
        <v>176</v>
      </c>
    </row>
    <row r="47" spans="1:5">
      <c r="A47" s="3" t="s">
        <v>355</v>
      </c>
    </row>
    <row r="48" spans="1:5">
      <c r="A48" s="4" t="s">
        <v>356</v>
      </c>
      <c r="D48" s="4" t="s">
        <v>365</v>
      </c>
      <c r="E48" s="4" t="s">
        <v>366</v>
      </c>
    </row>
    <row r="49" spans="1:5">
      <c r="A49" s="4" t="s">
        <v>358</v>
      </c>
      <c r="D49" s="4" t="s">
        <v>367</v>
      </c>
      <c r="E49" s="4" t="s">
        <v>368</v>
      </c>
    </row>
    <row r="50" spans="1:5">
      <c r="A50" s="4" t="s">
        <v>363</v>
      </c>
      <c r="D50" s="4" t="s">
        <v>364</v>
      </c>
      <c r="E50" s="4" t="s">
        <v>364</v>
      </c>
    </row>
    <row r="51" spans="1:5">
      <c r="A51" s="4" t="s">
        <v>369</v>
      </c>
      <c r="D51" s="4" t="s">
        <v>370</v>
      </c>
      <c r="E51" s="4" t="s">
        <v>37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72</v>
      </c>
      <c r="B1" s="2" t="s">
        <v>373</v>
      </c>
      <c r="C1" s="2" t="s">
        <v>70</v>
      </c>
      <c r="D1" s="2" t="s">
        <v>2</v>
      </c>
      <c r="E1" s="2" t="s">
        <v>27</v>
      </c>
    </row>
    <row r="2" spans="1:5">
      <c r="A2" s="3" t="s">
        <v>374</v>
      </c>
    </row>
    <row r="3" spans="1:5">
      <c r="A3" s="4" t="s">
        <v>375</v>
      </c>
      <c r="D3" s="8" t="n">
        <v>0.001</v>
      </c>
      <c r="E3" s="8" t="n">
        <v>0.001</v>
      </c>
    </row>
    <row r="4" spans="1:5">
      <c r="A4" s="4" t="s">
        <v>376</v>
      </c>
      <c r="C4" s="7" t="n">
        <v>4580</v>
      </c>
    </row>
    <row r="5" spans="1:5">
      <c r="A5" s="4" t="s">
        <v>377</v>
      </c>
    </row>
    <row r="6" spans="1:5">
      <c r="A6" s="3" t="s">
        <v>374</v>
      </c>
    </row>
    <row r="7" spans="1:5">
      <c r="A7" s="4" t="s">
        <v>66</v>
      </c>
      <c r="B7" s="6" t="n">
        <v>5250000</v>
      </c>
    </row>
    <row r="8" spans="1:5">
      <c r="A8" s="4" t="s">
        <v>375</v>
      </c>
      <c r="B8" s="8" t="n">
        <v>0.001</v>
      </c>
    </row>
    <row r="9" spans="1:5">
      <c r="A9" s="4" t="s">
        <v>378</v>
      </c>
      <c r="B9" s="9" t="n">
        <v>1.96</v>
      </c>
    </row>
    <row r="10" spans="1:5">
      <c r="A10" s="4" t="s">
        <v>376</v>
      </c>
      <c r="B10" s="7" t="n">
        <v>10300</v>
      </c>
    </row>
    <row r="11" spans="1:5">
      <c r="A11" s="4" t="s">
        <v>379</v>
      </c>
      <c r="B11" s="4" t="s">
        <v>380</v>
      </c>
    </row>
    <row r="12" spans="1:5">
      <c r="A12" s="4" t="s">
        <v>381</v>
      </c>
      <c r="B12" s="4" t="s">
        <v>382</v>
      </c>
    </row>
    <row r="13" spans="1:5">
      <c r="A13" s="4" t="s">
        <v>383</v>
      </c>
      <c r="B13" s="4" t="s">
        <v>38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8</v>
      </c>
      <c r="B1" s="2" t="s">
        <v>2</v>
      </c>
      <c r="C1" s="2" t="s">
        <v>27</v>
      </c>
    </row>
    <row r="2" spans="1:3">
      <c r="A2" s="3" t="s">
        <v>59</v>
      </c>
    </row>
    <row r="3" spans="1:3">
      <c r="A3" s="4" t="s">
        <v>60</v>
      </c>
      <c r="B3" s="8" t="n">
        <v>0.001</v>
      </c>
      <c r="C3" s="8" t="n">
        <v>0.001</v>
      </c>
    </row>
    <row r="4" spans="1:3">
      <c r="A4" s="4" t="s">
        <v>61</v>
      </c>
      <c r="B4" s="6" t="n">
        <v>5000000</v>
      </c>
      <c r="C4" s="6" t="n">
        <v>5000000</v>
      </c>
    </row>
    <row r="5" spans="1:3">
      <c r="A5" s="4" t="s">
        <v>62</v>
      </c>
      <c r="B5" s="6" t="n">
        <v>0</v>
      </c>
      <c r="C5" s="6" t="n">
        <v>0</v>
      </c>
    </row>
    <row r="6" spans="1:3">
      <c r="A6" s="4" t="s">
        <v>63</v>
      </c>
      <c r="B6" s="6" t="n">
        <v>0</v>
      </c>
      <c r="C6" s="6" t="n">
        <v>0</v>
      </c>
    </row>
    <row r="7" spans="1:3">
      <c r="A7" s="4" t="s">
        <v>64</v>
      </c>
      <c r="B7" s="8" t="n">
        <v>0.001</v>
      </c>
      <c r="C7" s="8" t="n">
        <v>0.001</v>
      </c>
    </row>
    <row r="8" spans="1:3">
      <c r="A8" s="4" t="s">
        <v>65</v>
      </c>
      <c r="B8" s="6" t="n">
        <v>150000000</v>
      </c>
      <c r="C8" s="6" t="n">
        <v>150000000</v>
      </c>
    </row>
    <row r="9" spans="1:3">
      <c r="A9" s="4" t="s">
        <v>66</v>
      </c>
      <c r="B9" s="6" t="n">
        <v>28883144</v>
      </c>
      <c r="C9" s="6" t="n">
        <v>28716570</v>
      </c>
    </row>
    <row r="10" spans="1:3">
      <c r="A10" s="4" t="s">
        <v>67</v>
      </c>
      <c r="B10" s="6" t="n">
        <v>28883144</v>
      </c>
      <c r="C10" s="6" t="n">
        <v>287165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027</v>
      </c>
      <c r="C4" s="7" t="n">
        <v>329</v>
      </c>
      <c r="D4" s="7" t="n">
        <v>2349</v>
      </c>
      <c r="E4" s="7" t="n">
        <v>329</v>
      </c>
    </row>
    <row r="5" spans="1:5">
      <c r="A5" s="3" t="s">
        <v>73</v>
      </c>
    </row>
    <row r="6" spans="1:5">
      <c r="A6" s="4" t="s">
        <v>74</v>
      </c>
      <c r="B6" s="6" t="n">
        <v>6782</v>
      </c>
      <c r="C6" s="6" t="n">
        <v>4857</v>
      </c>
      <c r="D6" s="6" t="n">
        <v>13418</v>
      </c>
      <c r="E6" s="6" t="n">
        <v>9425</v>
      </c>
    </row>
    <row r="7" spans="1:5">
      <c r="A7" s="4" t="s">
        <v>75</v>
      </c>
      <c r="B7" s="6" t="n">
        <v>2249</v>
      </c>
      <c r="C7" s="6" t="n">
        <v>2690</v>
      </c>
      <c r="D7" s="6" t="n">
        <v>4851</v>
      </c>
      <c r="E7" s="6" t="n">
        <v>5446</v>
      </c>
    </row>
    <row r="8" spans="1:5">
      <c r="A8" s="4" t="s">
        <v>76</v>
      </c>
      <c r="B8" s="6" t="n">
        <v>9031</v>
      </c>
      <c r="C8" s="6" t="n">
        <v>7547</v>
      </c>
      <c r="D8" s="6" t="n">
        <v>18269</v>
      </c>
      <c r="E8" s="6" t="n">
        <v>14871</v>
      </c>
    </row>
    <row r="9" spans="1:5">
      <c r="A9" s="4" t="s">
        <v>77</v>
      </c>
      <c r="B9" s="6" t="n">
        <v>-8004</v>
      </c>
      <c r="C9" s="6" t="n">
        <v>-7218</v>
      </c>
      <c r="D9" s="6" t="n">
        <v>-15920</v>
      </c>
      <c r="E9" s="6" t="n">
        <v>-14542</v>
      </c>
    </row>
    <row r="10" spans="1:5">
      <c r="A10" s="3" t="s">
        <v>78</v>
      </c>
    </row>
    <row r="11" spans="1:5">
      <c r="A11" s="4" t="s">
        <v>79</v>
      </c>
      <c r="B11" s="6" t="n">
        <v>31</v>
      </c>
      <c r="C11" s="6" t="n">
        <v>2</v>
      </c>
      <c r="D11" s="6" t="n">
        <v>58</v>
      </c>
      <c r="E11" s="6" t="n">
        <v>3</v>
      </c>
    </row>
    <row r="12" spans="1:5">
      <c r="A12" s="4" t="s">
        <v>80</v>
      </c>
      <c r="B12" s="6" t="n">
        <v>-435</v>
      </c>
      <c r="C12" s="6" t="n">
        <v>-563</v>
      </c>
      <c r="D12" s="6" t="n">
        <v>-923</v>
      </c>
      <c r="E12" s="6" t="n">
        <v>-1121</v>
      </c>
    </row>
    <row r="13" spans="1:5">
      <c r="A13" s="4" t="s">
        <v>81</v>
      </c>
      <c r="B13" s="6" t="n">
        <v>-404</v>
      </c>
      <c r="C13" s="6" t="n">
        <v>-561</v>
      </c>
      <c r="D13" s="6" t="n">
        <v>-865</v>
      </c>
      <c r="E13" s="6" t="n">
        <v>-1118</v>
      </c>
    </row>
    <row r="14" spans="1:5">
      <c r="A14" s="4" t="s">
        <v>82</v>
      </c>
      <c r="B14" s="6" t="n">
        <v>-8408</v>
      </c>
      <c r="C14" s="6" t="n">
        <v>-7779</v>
      </c>
      <c r="D14" s="6" t="n">
        <v>-16785</v>
      </c>
      <c r="E14" s="6" t="n">
        <v>-15660</v>
      </c>
    </row>
    <row r="15" spans="1:5">
      <c r="A15" s="3" t="s">
        <v>83</v>
      </c>
    </row>
    <row r="16" spans="1:5">
      <c r="A16" s="4" t="s">
        <v>84</v>
      </c>
      <c r="B16" s="6" t="n">
        <v>-3</v>
      </c>
      <c r="D16" s="6" t="n">
        <v>11</v>
      </c>
    </row>
    <row r="17" spans="1:5">
      <c r="A17" s="4" t="s">
        <v>85</v>
      </c>
      <c r="B17" s="7" t="n">
        <v>-8411</v>
      </c>
      <c r="C17" s="7" t="n">
        <v>-7779</v>
      </c>
      <c r="D17" s="7" t="n">
        <v>-16774</v>
      </c>
      <c r="E17" s="7" t="n">
        <v>-15660</v>
      </c>
    </row>
    <row r="18" spans="1:5">
      <c r="A18" s="4" t="s">
        <v>86</v>
      </c>
      <c r="B18" s="9" t="n">
        <v>-0.29</v>
      </c>
      <c r="C18" s="9" t="n">
        <v>-0.33</v>
      </c>
      <c r="D18" s="9" t="n">
        <v>-0.58</v>
      </c>
      <c r="E18" s="9" t="n">
        <v>-0.7</v>
      </c>
    </row>
    <row r="19" spans="1:5">
      <c r="A19" s="4" t="s">
        <v>87</v>
      </c>
      <c r="B19" s="6" t="n">
        <v>28868464</v>
      </c>
      <c r="C19" s="6" t="n">
        <v>23920630</v>
      </c>
      <c r="D19" s="6" t="n">
        <v>28823127</v>
      </c>
      <c r="E19" s="6" t="n">
        <v>222468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8</v>
      </c>
      <c r="B1" s="2" t="s">
        <v>1</v>
      </c>
    </row>
    <row r="2" spans="1:3">
      <c r="B2" s="2" t="s">
        <v>2</v>
      </c>
      <c r="C2" s="2" t="s">
        <v>70</v>
      </c>
    </row>
    <row r="3" spans="1:3">
      <c r="A3" s="3" t="s">
        <v>89</v>
      </c>
    </row>
    <row r="4" spans="1:3">
      <c r="A4" s="4" t="s">
        <v>82</v>
      </c>
      <c r="B4" s="7" t="n">
        <v>-16785</v>
      </c>
      <c r="C4" s="7" t="n">
        <v>-15660</v>
      </c>
    </row>
    <row r="5" spans="1:3">
      <c r="A5" s="3" t="s">
        <v>90</v>
      </c>
    </row>
    <row r="6" spans="1:3">
      <c r="A6" s="4" t="s">
        <v>91</v>
      </c>
      <c r="B6" s="6" t="n">
        <v>460</v>
      </c>
      <c r="C6" s="6" t="n">
        <v>290</v>
      </c>
    </row>
    <row r="7" spans="1:3">
      <c r="A7" s="4" t="s">
        <v>92</v>
      </c>
      <c r="B7" s="6" t="n">
        <v>1583</v>
      </c>
      <c r="C7" s="6" t="n">
        <v>1346</v>
      </c>
    </row>
    <row r="8" spans="1:3">
      <c r="A8" s="4" t="s">
        <v>93</v>
      </c>
      <c r="B8" s="6" t="n">
        <v>78</v>
      </c>
      <c r="C8" s="6" t="n">
        <v>87</v>
      </c>
    </row>
    <row r="9" spans="1:3">
      <c r="A9" s="4" t="s">
        <v>94</v>
      </c>
      <c r="B9" s="6" t="n">
        <v>117</v>
      </c>
    </row>
    <row r="10" spans="1:3">
      <c r="A10" s="4" t="s">
        <v>95</v>
      </c>
      <c r="B10" s="6" t="n">
        <v>284</v>
      </c>
      <c r="C10" s="6" t="n">
        <v>329</v>
      </c>
    </row>
    <row r="11" spans="1:3">
      <c r="A11" s="4" t="s">
        <v>45</v>
      </c>
      <c r="B11" s="6" t="n">
        <v>-10</v>
      </c>
      <c r="C11" s="6" t="n">
        <v>-10</v>
      </c>
    </row>
    <row r="12" spans="1:3">
      <c r="A12" s="4" t="s">
        <v>46</v>
      </c>
      <c r="B12" s="6" t="n">
        <v>-1349</v>
      </c>
      <c r="C12" s="6" t="n">
        <v>8091</v>
      </c>
    </row>
    <row r="13" spans="1:3">
      <c r="A13" s="3" t="s">
        <v>96</v>
      </c>
    </row>
    <row r="14" spans="1:3">
      <c r="A14" s="4" t="s">
        <v>31</v>
      </c>
      <c r="B14" s="6" t="n">
        <v>-302</v>
      </c>
      <c r="C14" s="6" t="n">
        <v>375</v>
      </c>
    </row>
    <row r="15" spans="1:3">
      <c r="A15" s="4" t="s">
        <v>97</v>
      </c>
      <c r="B15" s="6" t="n">
        <v>1168</v>
      </c>
      <c r="C15" s="6" t="n">
        <v>856</v>
      </c>
    </row>
    <row r="16" spans="1:3">
      <c r="A16" s="4" t="s">
        <v>98</v>
      </c>
      <c r="B16" s="6" t="n">
        <v>-14756</v>
      </c>
      <c r="C16" s="6" t="n">
        <v>-4296</v>
      </c>
    </row>
    <row r="17" spans="1:3">
      <c r="A17" s="3" t="s">
        <v>99</v>
      </c>
    </row>
    <row r="18" spans="1:3">
      <c r="A18" s="4" t="s">
        <v>100</v>
      </c>
      <c r="B18" s="6" t="n">
        <v>-384</v>
      </c>
      <c r="C18" s="6" t="n">
        <v>-665</v>
      </c>
    </row>
    <row r="19" spans="1:3">
      <c r="A19" s="4" t="s">
        <v>101</v>
      </c>
      <c r="B19" s="6" t="n">
        <v>-16166</v>
      </c>
    </row>
    <row r="20" spans="1:3">
      <c r="A20" s="4" t="s">
        <v>102</v>
      </c>
      <c r="B20" s="6" t="n">
        <v>6000</v>
      </c>
    </row>
    <row r="21" spans="1:3">
      <c r="A21" s="4" t="s">
        <v>103</v>
      </c>
      <c r="B21" s="6" t="n">
        <v>-10550</v>
      </c>
      <c r="C21" s="6" t="n">
        <v>-665</v>
      </c>
    </row>
    <row r="22" spans="1:3">
      <c r="A22" s="3" t="s">
        <v>104</v>
      </c>
    </row>
    <row r="23" spans="1:3">
      <c r="A23" s="4" t="s">
        <v>105</v>
      </c>
      <c r="B23" s="6" t="n">
        <v>143</v>
      </c>
      <c r="C23" s="6" t="n">
        <v>164</v>
      </c>
    </row>
    <row r="24" spans="1:3">
      <c r="A24" s="4" t="s">
        <v>106</v>
      </c>
      <c r="C24" s="6" t="n">
        <v>32292</v>
      </c>
    </row>
    <row r="25" spans="1:3">
      <c r="A25" s="4" t="s">
        <v>107</v>
      </c>
      <c r="C25" s="6" t="n">
        <v>4580</v>
      </c>
    </row>
    <row r="26" spans="1:3">
      <c r="A26" s="4" t="s">
        <v>108</v>
      </c>
      <c r="B26" s="6" t="n">
        <v>-3776</v>
      </c>
    </row>
    <row r="27" spans="1:3">
      <c r="A27" s="4" t="s">
        <v>109</v>
      </c>
      <c r="B27" s="6" t="n">
        <v>-3633</v>
      </c>
      <c r="C27" s="6" t="n">
        <v>37036</v>
      </c>
    </row>
    <row r="28" spans="1:3">
      <c r="A28" s="4" t="s">
        <v>110</v>
      </c>
      <c r="B28" s="6" t="n">
        <v>-28939</v>
      </c>
      <c r="C28" s="6" t="n">
        <v>32075</v>
      </c>
    </row>
    <row r="29" spans="1:3">
      <c r="A29" s="4" t="s">
        <v>111</v>
      </c>
      <c r="B29" s="6" t="n">
        <v>64809</v>
      </c>
      <c r="C29" s="6" t="n">
        <v>49101</v>
      </c>
    </row>
    <row r="30" spans="1:3">
      <c r="A30" s="4" t="s">
        <v>112</v>
      </c>
      <c r="B30" s="7" t="n">
        <v>35870</v>
      </c>
      <c r="C30" s="7" t="n">
        <v>811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solidated Statements of Cash</vt:lpstr>
      <vt:lpstr>Organization and Summary of Sig</vt:lpstr>
      <vt:lpstr>Juno Collaboration and License </vt:lpstr>
      <vt:lpstr>Short-term Investments</vt:lpstr>
      <vt:lpstr>Fair Value Measurements</vt:lpstr>
      <vt:lpstr>Accrued Expenses, Long-Term Deb</vt:lpstr>
      <vt:lpstr>Stockholders' Equity</vt:lpstr>
      <vt:lpstr>Subsequent Events</vt:lpstr>
      <vt:lpstr>Organization and Summary of S13</vt:lpstr>
      <vt:lpstr>Short-term Investments (Tables)</vt:lpstr>
      <vt:lpstr>Fair Value Measurements (Tables</vt:lpstr>
      <vt:lpstr>Accrued Expenses, Long-Term D16</vt:lpstr>
      <vt:lpstr>Stockholders' Equity (Tables)</vt:lpstr>
      <vt:lpstr>Organization and Summary of S18</vt:lpstr>
      <vt:lpstr>Organization and Summary of S19</vt:lpstr>
      <vt:lpstr>Juno Collaboration and Licens20</vt:lpstr>
      <vt:lpstr>Short-term Investments (Details</vt:lpstr>
      <vt:lpstr>Short-term Investments (Detai22</vt:lpstr>
      <vt:lpstr>Fair Value Measurements (Detail</vt:lpstr>
      <vt:lpstr>Fair Value Measurements (Deta24</vt:lpstr>
      <vt:lpstr>Accrued Expenses, Long-Term D25</vt:lpstr>
      <vt:lpstr>Stockholders' Equi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35:20Z</dcterms:created>
  <dcterms:modified xmlns:dcterms="http://purl.org/dc/terms/" xmlns:xsi="http://www.w3.org/2001/XMLSchema-instance" xsi:type="dcterms:W3CDTF">2016-08-08T16:35:20Z</dcterms:modified>
  <dc:title xmlns:dc="http://purl.org/dc/elements/1.1/">Untitled</dc:title>
  <dc:description xmlns:dc="http://purl.org/dc/elements/1.1/"/>
  <dc:subject xmlns:dc="http://purl.org/dc/elements/1.1/"/>
  <cp:keywords/>
  <cp:category/>
</cp:coreProperties>
</file>